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Basis of Presentation" sheetId="7" r:id="rId7"/>
    <s:sheet name="Recent Accounting Pronouncement" sheetId="8" r:id="rId8"/>
    <s:sheet name="Fair Value Measurements" sheetId="9" r:id="rId9"/>
    <s:sheet name="Accounts Receivable" sheetId="10" r:id="rId10"/>
    <s:sheet name="Costs and Estimated Earnings on" sheetId="11" r:id="rId11"/>
    <s:sheet name="Business Combinations" sheetId="12" r:id="rId12"/>
    <s:sheet name="Intangible Assets" sheetId="13" r:id="rId13"/>
    <s:sheet name="Accounts Payable and Accrued Li" sheetId="14" r:id="rId14"/>
    <s:sheet name="Credit Arrangements" sheetId="15" r:id="rId15"/>
    <s:sheet name="Noncontrolling Interests" sheetId="16" r:id="rId16"/>
    <s:sheet name="Contingent Earnout Liabilities" sheetId="17" r:id="rId17"/>
    <s:sheet name="Related Party Transactions" sheetId="18" r:id="rId18"/>
    <s:sheet name="Stock-Based Compensation" sheetId="19" r:id="rId19"/>
    <s:sheet name="Income Taxes" sheetId="20" r:id="rId20"/>
    <s:sheet name="Dividends and Earnings Per Shar" sheetId="21" r:id="rId21"/>
    <s:sheet name="Stockholders' Equity" sheetId="22" r:id="rId22"/>
    <s:sheet name="Commitments and Contingencies" sheetId="23" r:id="rId23"/>
    <s:sheet name="Reportable Operating Segments" sheetId="24" r:id="rId24"/>
    <s:sheet name="Basis of Presentation (Policies" sheetId="25" r:id="rId25"/>
    <s:sheet name="Nature of Business (Tables)" sheetId="26" r:id="rId26"/>
    <s:sheet name="Fair Value Measurements (Tables" sheetId="27" r:id="rId27"/>
    <s:sheet name="Accounts Receivable (Tables)" sheetId="28" r:id="rId28"/>
    <s:sheet name="Costs and Estimated Earnings 29" sheetId="29" r:id="rId29"/>
    <s:sheet name="Business Combinations (Tables)" sheetId="30" r:id="rId30"/>
    <s:sheet name="Intangible Assets (Tables)" sheetId="31" r:id="rId31"/>
    <s:sheet name="Accounts Payable and Accrued 32" sheetId="32" r:id="rId32"/>
    <s:sheet name="Noncontrolling Interests (Table" sheetId="33" r:id="rId33"/>
    <s:sheet name="Dividends and Earnings Per Sh34" sheetId="34" r:id="rId34"/>
    <s:sheet name="Reportable Operating Segments (" sheetId="35" r:id="rId35"/>
    <s:sheet name="Nature of Business (Details)" sheetId="36" r:id="rId36"/>
    <s:sheet name="Basis of Presentation (Details)" sheetId="37" r:id="rId37"/>
    <s:sheet name="Fair Value Measurements (Detail" sheetId="38" r:id="rId38"/>
    <s:sheet name="Fair Value Measurements (Deta39" sheetId="39" r:id="rId39"/>
    <s:sheet name="Accounts Receivable (Details)" sheetId="40" r:id="rId40"/>
    <s:sheet name="Costs and Estimated Earnings 41" sheetId="41" r:id="rId41"/>
    <s:sheet name="Business Combinations (Details)" sheetId="42" r:id="rId42"/>
    <s:sheet name="Business Combinations (Details " sheetId="43" r:id="rId43"/>
    <s:sheet name="Intangible Assets (Details)" sheetId="44" r:id="rId44"/>
    <s:sheet name="Accounts Payable and Accrued 45" sheetId="45" r:id="rId45"/>
    <s:sheet name="Credit Arrangements (Details)" sheetId="46" r:id="rId46"/>
    <s:sheet name="Noncontrolling Interests (Detai" sheetId="47" r:id="rId47"/>
    <s:sheet name="Contingent Earnout Liabilities " sheetId="48" r:id="rId48"/>
    <s:sheet name="Related Party Transactions (Det" sheetId="49" r:id="rId49"/>
    <s:sheet name="Stock-Based Compensation (Detai" sheetId="50" r:id="rId50"/>
    <s:sheet name="Income Taxes (Details)" sheetId="51" r:id="rId51"/>
    <s:sheet name="Dividends and Earnings Per Sh52" sheetId="52" r:id="rId52"/>
    <s:sheet name="Dividends and Earnings Per Sh53" sheetId="53" r:id="rId53"/>
    <s:sheet name="Stockholders' Equity (Details)" sheetId="54" r:id="rId54"/>
    <s:sheet name="Commitments and Contingencies (" sheetId="55" r:id="rId55"/>
    <s:sheet name="Commitments and Contingencies56" sheetId="56" r:id="rId56"/>
    <s:sheet name="Reportable Operating Segments57" sheetId="57" r:id="rId57"/>
    <s:sheet name="Reportable Operating Segments58" sheetId="58" r:id="rId58"/>
    <s:sheet name="Uncategorized Items - prim-2015" sheetId="59" r:id="rId59"/>
  </s:sheets>
  <s:definedNames/>
  <s:calcPr calcId="124519" calcMode="auto" fullCalcOnLoad="1"/>
</s:workbook>
</file>

<file path=xl/sharedStrings.xml><?xml version="1.0" encoding="utf-8"?>
<sst xmlns="http://schemas.openxmlformats.org/spreadsheetml/2006/main" uniqueCount="568">
  <si>
    <t>Document and Entity Information - shares</t>
  </si>
  <si>
    <t>6 Months Ended</t>
  </si>
  <si>
    <t>Jun. 30, 2015</t>
  </si>
  <si>
    <t>Aug. 05, 2015</t>
  </si>
  <si>
    <t>Document and Entity Information</t>
  </si>
  <si>
    <t>Entity Registrant Name</t>
  </si>
  <si>
    <t>Primoris Services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Short-term investments</t>
  </si>
  <si>
    <t>Customer retention deposits and restricted cash</t>
  </si>
  <si>
    <t>Accounts receivable, net</t>
  </si>
  <si>
    <t>Costs and estimated earnings in excess of billings</t>
  </si>
  <si>
    <t>Inventory and uninstalled contract materials</t>
  </si>
  <si>
    <t>Deferred tax assets</t>
  </si>
  <si>
    <t>Prepaid expenses and other current assets</t>
  </si>
  <si>
    <t>Total current assets</t>
  </si>
  <si>
    <t>Property and equipment, net</t>
  </si>
  <si>
    <t>Intangible assets, net</t>
  </si>
  <si>
    <t>Goodwill</t>
  </si>
  <si>
    <t>Other long-term assets</t>
  </si>
  <si>
    <t>Total assets</t>
  </si>
  <si>
    <t>Current liabilities:</t>
  </si>
  <si>
    <t>Accounts payable</t>
  </si>
  <si>
    <t>Billings in excess of costs and estimated earnings</t>
  </si>
  <si>
    <t>Accrued expenses and other current liabilities</t>
  </si>
  <si>
    <t>Dividends payable</t>
  </si>
  <si>
    <t>Current portion of capital leases</t>
  </si>
  <si>
    <t>Current portion of long-term debt</t>
  </si>
  <si>
    <t>Current portion of contingent earnout liabilities</t>
  </si>
  <si>
    <t>Total current liabilities</t>
  </si>
  <si>
    <t>Long-term capital leases, net of current portion</t>
  </si>
  <si>
    <t>Long-term debt, net of current portion</t>
  </si>
  <si>
    <t>Deferred tax liabilities</t>
  </si>
  <si>
    <t>Long-term contingent earnout liabilities, net of current portion</t>
  </si>
  <si>
    <t>Other long-term liabilities</t>
  </si>
  <si>
    <t>Total liabilities</t>
  </si>
  <si>
    <t>Commitments and contingencies</t>
  </si>
  <si>
    <t>Stockholders' equity</t>
  </si>
  <si>
    <t>Common stock-$.0001 par value, 90,000,000 shares authorized, 51,665,821 and 51,561,396 issued and outstanding at June 30, 2015 and December 31, 2014</t>
  </si>
  <si>
    <t>Additional paid-in capital</t>
  </si>
  <si>
    <t>Retained earnings</t>
  </si>
  <si>
    <t>Noncontrolling interests</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Jun. 30, 2014</t>
  </si>
  <si>
    <t>CONDENSED CONSOLIDATED STATEMENTS OF INCOME</t>
  </si>
  <si>
    <t>Revenues</t>
  </si>
  <si>
    <t>Cost of revenues</t>
  </si>
  <si>
    <t>Gross profit</t>
  </si>
  <si>
    <t>Selling, general and administrative expenses</t>
  </si>
  <si>
    <t>Operating income</t>
  </si>
  <si>
    <t>Other income (expense):</t>
  </si>
  <si>
    <t>Income from non-consolidated entities</t>
  </si>
  <si>
    <t>Foreign exchange gain (loss)</t>
  </si>
  <si>
    <t>Other expense</t>
  </si>
  <si>
    <t>Interest income</t>
  </si>
  <si>
    <t>Interest expense</t>
  </si>
  <si>
    <t>Income before provision for income taxes</t>
  </si>
  <si>
    <t>Provision for income taxes</t>
  </si>
  <si>
    <t>Net income</t>
  </si>
  <si>
    <t>Less net income attributable to noncontrolling interests</t>
  </si>
  <si>
    <t>Net income attributable to Primoris</t>
  </si>
  <si>
    <t>Earnings per share:</t>
  </si>
  <si>
    <t>Basic (in dollars per share)</t>
  </si>
  <si>
    <t>Diluted (in dollars per share)</t>
  </si>
  <si>
    <t>Weighted average common shares outstanding:</t>
  </si>
  <si>
    <t>Basic (in shares)</t>
  </si>
  <si>
    <t>Diluted (in shares)</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Gain on sale of property and equipment</t>
  </si>
  <si>
    <t>Stock-based compensation expense</t>
  </si>
  <si>
    <t>Changes in assets and liabilities:</t>
  </si>
  <si>
    <t>Accounts receivable</t>
  </si>
  <si>
    <t>Other current assets</t>
  </si>
  <si>
    <t>Contingent earnout liabilities</t>
  </si>
  <si>
    <t>Net cash used in operating activities</t>
  </si>
  <si>
    <t>Cash flows from investing activities:</t>
  </si>
  <si>
    <t>Purchase of property and equipment</t>
  </si>
  <si>
    <t>Proceeds from sale of property and equipment</t>
  </si>
  <si>
    <t>Purchase of short-term investments</t>
  </si>
  <si>
    <t>Sale of short-term investments</t>
  </si>
  <si>
    <t>Cash received for the sale of Alvah</t>
  </si>
  <si>
    <t>Cash paid for acquisition</t>
  </si>
  <si>
    <t>Net cash used in investing activities</t>
  </si>
  <si>
    <t>Cash flows from financing activities:</t>
  </si>
  <si>
    <t>Proceeds from issuance of long-term debt</t>
  </si>
  <si>
    <t>Repayment of capital leases</t>
  </si>
  <si>
    <t>Repayment of long-term debt</t>
  </si>
  <si>
    <t>Proceeds from issuance of common stock purchased under a long-term incentive plan</t>
  </si>
  <si>
    <t>Dividends paid</t>
  </si>
  <si>
    <t>Cash distribution to non-controlling interest holder</t>
  </si>
  <si>
    <t>Net cash used in financing activities</t>
  </si>
  <si>
    <t>Net change in cash and cash equivalents</t>
  </si>
  <si>
    <t>Cash and cash equivalents at beginning of the period</t>
  </si>
  <si>
    <t>Cash and cash equivalents at end of the period</t>
  </si>
  <si>
    <t>Cash paid during the period for:</t>
  </si>
  <si>
    <t>Interest</t>
  </si>
  <si>
    <t>Income taxes, net of refunds received</t>
  </si>
  <si>
    <t>SUPPLEMENTAL DISCLOSURES OF NONCASH INVESTING AND FINANCING ACTIVITIES</t>
  </si>
  <si>
    <t>Dividends declared and not yet paid</t>
  </si>
  <si>
    <t>Nature of Business</t>
  </si>
  <si>
    <t>Note 1—Nature of Business
Organization and operations — Primoris Services Corporation (the “Company”) is a holding company of various construction and product engineering subsidiaries. The Company’s underground and directional drilling operations install, replace and repair natural gas, petroleum, telecommunications and water pipeline systems, including large diameter pipeline systems. The Company’s industrial, civil and engineering operations build and provide maintenance services to industrial facilities including power plants, petrochemical facilities, and other processing plants; construct multi-level parking structures; and engage in the construction of highways, bridges and other environmental construction activities. The Company is incorporated in the State of Delaware, and its corporate headquarters are located at 2100 McKinney Avenue, Suite 1500, Dallas, Texas 75201.
Reportable Operating Segments — In the third quarter 2014, the Company reorganized its business segments to match the changes in the Company’s internal organization and management structure. The current operating segments include: the West Construction Services segment (“West segment”), which is unchanged from the previous segment, the East Construction Services segment (“East segment”), which is realigned from the previous East Construction Services segment, and the Energy segment, which included certain subsidiaries that were included as part of the prior year East Construction Services and Engineering segments (“Energy segment”). All prior period amounts related to the segment change have been retrospectively reclassified throughout these quarterly financial statements to conform to the new presentation.
The following table lists the Company’s primary operating subsidiaries and their current and prior reportable operating segment:
Subsidiary
Operating Segment
Prior Operating Segment
ARB, Inc. (“ARB”)
West
West
ARB Structures, Inc.
West
West
Q3 Contracting, Inc. (“Q3C”)
West
West
Rockford Corporation (“Rockford”)
West
West
Vadnais Trenchless Services, Inc. (“Vadnais”); acquired in 2014
West
West
Silva Group (“Silva”)
East
East
Cardinal Contractors, Inc.
East
East
BW Primoris, LLC (“BWP”)
East
East
James Construction Group, LLC (“JCG”):
JCG Heavy Civil Division
East
East
JCG Infrastructure and Maintenance Division
East
East
Primoris Energy Services Corporation (“PES”)
Energy
East
PES Industrial Division (formerly JCG Industrial Division)
Energy
East
Primoris AV, Energy and Electrical Construction Corp. (“Primoris AV”); acquired February 28, 2015
Energy
N/A
OnQuest, Inc.
Energy
Engineering
OnQuest, Canada, ULC
Energy
Engineering
The Company owns 50% of the Blythe Power Constructors joint venture (“Blythe”) created for the installation of a parabolic trough solar field and steam generation system in California, and its operations are included as part of the West Construction Services segment. The Company determined that in accordance with FASB Topic 810, the Company was the primary beneficiary of a variable interest entity and has consolidated the results of Blythe in its financial statements. The project has been completed, the project warranty expired in May 2015 and final distributions and dissolution will be completed in the third quarter 2015. Financial information is presented in “Note 11— Noncontrolling Interests ”.
In January 2014, the Company created a wholly owned subsidiary, BW Primoris, LLC, a Texas limited liability company (“BWP”). BWP’s goal is to develop water projects, primarily in Texas, that will need the Company’s construction services. On January 22, 2014, BWP entered into an agreement to purchase the assets and business of Blaus Wasser, LLC, a Wyoming limited liability company, for approximately $5 million. During the first quarter of 2014, BWP entered into an intercompany construction contract with Cardinal Contractors, Inc. to build a small water treatment facility which will be owned by BWP. When the treatment facility is completed, the facility will generate revenues through a take-or-pay contract with a West Texas municipal entity. All intercompany revenue and profit of the construction project was eliminated, and at June 30, 2015, a total of $13.6 million has been capitalized as property, plant and equipment, including the approximately $5 million acquisition cost.
In May 2014, the Company created a wholly owned subsidiary, Vadnais Trenchless Services, Inc., a California company (“Vadnais”), which on June 5, 2014, purchased the assets of Vadnais Corporation for $6.4 million. Vadnais Corporation was a general contractor specializing in micro-tunneling. The assets purchased were primarily equipment, building and land. The purchase included a contingent earnout on meeting certain operating targets.
During the third quarter 2014, the Company made three small purchases totaling $8.2 million acquiring the net assets of Surber Roustabout, LLC (“Surber”), Ram-Fab, LLC (“Ram-Fab”) and Williams Testing, LLC (“Williams”). Surber and Ram-Fab operate as divisions of PES, and Williams is a division of Cardinal Contractors, Inc. Surber provides general oil and gas related construction activities in Texas; Ram-Fab is a fabricator of custom piping systems located in Arkansas; and Williams provides construction services related to sewer pipeline maintenance, rehabilitation and integrity testing in the Florida market. The Surber and Ram-Fab purchases provided for contingent earnout amounts as discussed in “Note 7— Business Combinations ”.
On February 28, 2015, the Company acquired Aevenia, Inc. (“Aevenia”) for $22.7 million, consisting of $22.3 million in cash and a payable of $0.4 million to the sellers. Aevenia has been re-branded as Primoris AV, Energy and Electrical Construction Corporation (“Primoris AV”) and operates as part of Primoris’ Energy segment. Headquartered in Moorhead, Minnesota, Primoris AV is an energy and electrical construction company. Primoris AV specializes in overhead and underground line work, substations, telecom/fiber, and certain other client-specific on-demand call out services. The majority of their work is delivered under unit-price Master Services Agreements (“MSAs”). Primoris AV has operations in Minnesota, North Dakota, South Dakota and Iowa. The Company believes there are opportunities for Primoris AV to grow sales by performing in-house work for other Primoris subsidiaries and to expand the Company’s offerings to new geographies in the Midwest.
Unless specifically noted otherwise, as used throughout these consolidated financial statements, “Primoris”, “the Company”, “we”, “our”, “us” or “its” refers to the business, operations and financial results of the Company and its wholly-owned subsidiaries.</t>
  </si>
  <si>
    <t>Basis of Presentation</t>
  </si>
  <si>
    <t>Note 2—Basis of Presentation
Interim consolidated financial statements — The interim condensed consolidated financial statements for the three and six month periods ended June 30, 2015 and 2014 have been prepared in accordance with Rule 10-01 of Regulation S-X of the Securities Exchange Act of 1934, as amended (the “Exchange Act”). As such, certain disclosures, which would substantially duplicate the disclosures contained in the Company’s Annual Report on Form 10-K, filed on March 16, 2015, which contains the Company’s audited consolidated financial statements for the year ended December 31, 2014, have been omitted.
This Second Quarter 2015 Report should be read in concert with the Company’s most recent Annual Report on Form 10-K. The interim financial information is unaudited. In the opinion of management, the interim information includes all adjustments (consisting of normal recurring adjustments) necessary for the fair presentation of the interim financial information.
Revenue recognition
Fixed-price contracts — Historically, a substantial portion of the Company’s revenue has been generated under fixed-price contracts. For fixed-price contracts, the Company recognizes revenues primarily using the percentage-of-completion method, which may result in uneven and irregular results. In the percentage-of-completion method, estimated revenues, estimated contract values and total costs incurred to date are used to calculate revenues earned. 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Company considers unapproved change orders to be contract variations for which it has customer approval for a change in scope but for which it does not have an agreed upon price change. Costs associated with unapproved change orders are included in the estimated cost to complete the contracts and are treated as project costs as incurred. The Company recognizes revenue equal to costs incurred on unapproved change orders based on an estimated probability of realization from change order approval. Unapproved change orders involve the use of estimates, and it is reasonably possible that revisions to the estimated costs and recoverable amounts may be required in future reporting periods to reflect changes in estimates or final agreements with customers.
The Company considers claims to be amounts it seeks, or will seek, to collect from customers or others for customer-caused changes in contract specifications or design, or other customer-related causes of unanticipated additional contract costs on which there is no agreement with customers on both scope and price changes. Claims are included in the calculation of revenues when realization is probable and amounts can be reliably determined. Revenues in excess of contract costs incurred on claims are recognized when the amounts have been agreed upon with the customer. Revenue in excess of contract costs from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Other contract forms — The Company also uses unit-price, time and material, and cost reimbursable plus fee contracts. For these jobs, revenue is recognized primarily based on contractual terms. For example, time and material contract revenues are generally recognized on an input basis, based on labor hours incurred and on purchases made. Similarly, unit price contracts generally recognize revenue on an output based measurement such as the completion of specific units at a specified unit price.
At any time during a fixed-price contract if an estimate of total contract cost indicates a loss on a contract, the projected loss is recognized in full at that time. The loss amount is recognized as an “accrued loss provision” and is included in the accrued expenses and other liabilities amount on the balance sheet. As the percentage-of-completion method is used to calculate revenues, the accrued loss provision is changed so that the gross profit for the contract remains zero in future periods. If we anticipate that there will be a loss for unit price or cost reimbursable contracts, the projected loss is recognized in full at that time.
Changes in job performance, job conditions and estimated profitability, including those arising from final contract settlements, may result in revisions to costs and income. These revisions are recognized in the period in which the revisions are identified.
In all forms of contracts, the Company estimates its collectability of contract amounts at the same time that it estimates project costs. If the Company anticipates that there may be issues associated with the collectability of the full amount calculated as revenues, the Company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In these situations, the Company may choose to defer recognition of revenue up to the time that the client pays for the services.
The caption “ Costs and estimated earnings in excess of billings ” in the Consolidated Balance Sheet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b) incurred costs to be billed under cost reimbursement type contracts, (c) amounts arising from routine lags in billing, or (d) the revenue associated with unapproved change orders or claims when realization is probable and amounts can be reliably determined. For those contracts in which billings exceed contract revenues recognized to date, the excess amounts are included in the caption “ Billings in excess of costs and estimated earnings ”.
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
Significant revision in contract estimate — Revenue recognition is based on the percentage-of-completion method for firm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
For projects that were in process at the end of the prior year or prior quarter, there can be a difference in revenues and profits that would have been recognized in the prior year or prior quarter, had current estimates of costs to complete been known at the end of the prior year or prior quarter.
Customer Concentration — The Company operates in multiple industry segments encompassing the construction of commercial, industrial and public works infrastructure assets throughout primarily the United States. Typically, the top ten customers in any one calendar year generate revenues in excess of 50% of total revenues; however, the group that comprise the top ten customers varies from year to year.
During the three and six months ending June 30, 2015, revenues generated by the top ten customers were $255 million and $483 million, respectively, which represented 52.7% and 55.1%, respectively, of total revenues during the periods. During these respective periods, a pipeline operator represented 11.5% and 12.5% of total revenues and TXDOT represented 9.2% and 10.0% of total revenues.
During the three and six months ending June 30, 2014, revenues generated by the top ten customers were $293 million and $575 million, respectively, which represented 56.8% and 58.4%, respectively, of total revenues during the periods. During these respective periods, TXDOT represented 9.0% and 9.2%, respectively, of total revenues and a pipeline operator represented 8.8% and 8.2%, respectively, of total revenues.
At June 30, 2015, approximately 8.2% of the Company’s accounts receivable were due from one customer, and that customer provided 7.0% of the Company’s revenues for the six months ended June 30, 2015. In addition, of total accounts receivable, approximately 15.8% of total accounts receivable are currently in dispute resolution. See “Note 18 — Commitments and Contingencies ”.
At June 30, 2014, approximately 15.2% of the Company’s accounts receivable were due from one customer, and that customer provided 8.0% of the Company’s revenues for the six months ended June 30, 2014. In addition, of total accounts receivable at June 30, 2014, approximately 16.5% are currently in dispute resolution. See “Note 18 — Commitments and Contingencies ”.
Multiemployer Plans — Various subsidiaries in the West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Federal law requires that if the Company were to withdraw from an agreement, it would incur a withdrawal obligation. The potential withdrawal obligation may be significant. In accordance with GAAP, any withdrawal liability would be recorded when it is probable that a liability exists and can be reasonably estimated. In November 2011, the Company withdrew from the Central States Southeast and Southwest Areas Pension Fund multiemployer pension plan, as discussed in “Note 18 — Commitments and Contingencies ”. The Company has no plans to withdraw from any other agreements.
Inventory and uninstalled contract materials — Inventory consists of expendable construction materials and small tools that will be used in construction projects and is valued at the lower of cost, using first-in, first-out method, or market. Uninstalled contract materials are certain job specific materials not yet installed, primarily for highway construction projects, which are valued using the specific identification method relating the cost incurred to a specific project. In most cases, the Company has been able to invoice a state agency for the materials, but title has not yet passed to the state agency.</t>
  </si>
  <si>
    <t>Recent Accounting Pronouncements</t>
  </si>
  <si>
    <t>Note 3—Recent Accounting Pronouncements
In May 2014, the FASB issued ASU No. 2014-09, “ Revenue from Contracts with Customers (Topic 606)” . The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would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guidance permits two implementation approaches, one requiring retrospective application of the new standard with restatement of prior years and one requiring prospective application of the new standard with disclosure of results under old standards. For the Company, the new standard is currently effective January 1, 2017; however, the FASB recently deferred the effective date for us to January 1, 2018. The Company is currently evaluating the potential impact of adoption and the implementation approach to be used.
In February 2015, the FASB issued ASU 2015-02 “ Consolidation (Topic 810): Amendment to the Consolidation Analysis ” which amends existing consolidation guidance, including amending the guidance related to determining whether an entity is a variable interest entity. The update is effective for interim and annual periods beginning after December 15, 2015, although early adoption is permitted. The guidance may be applied using a modified retrospective approach whereby the entity records a cumulative effect of adoption at the beginning of the fiscal year of initial application. A reporting entity may also apply the amendments on a full retrospective basis. The Company is currently evaluating the potential impact of this authoritative guidance on our consolidated financial statements.
In August 2014, the FASB issued ASU 2014-15 “ Presentation of Financial Statements — Going Concern (Subtopic 205-40) ” to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guidance is effective for annual and interim periods ending after December 15, 2016. This guidance will impact the disclosure and presentation of how we report any substantial doubt about our ability to continue as a going concern, if such substantial doubt were to exist. The Company will adopt this guidance effective January 1, 2017.</t>
  </si>
  <si>
    <t>Fair Value Measurements</t>
  </si>
  <si>
    <t>Note 4—Fair Value Measurements
ASC Topic 820, “Fair Value Measurements and Disclosures ”, defines fair value, establishes a framework for measuring fair value in GAAP and requires certain disclosures about fair value measurements. ASC Topic 820 addresses fair value GAAP for financial assets and financial liabilities that are re-measured and reported at fair value at each reporting period and for non-financial assets and liabilities that are re-measured and reported at fair value on a non-recurring basis.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following table presents, for each of the fair value hierarchy levels identified under ASC Topic 820, the Company’s financial assets and liabilities that are required to be measured at fair value at June 30, 2015 and December 31, 2014:
Fair Value Measurements at Reporting Date
Amount Recorded on Balance Sheet
Quoted Prices in Active Markets for Identical Assets (Level 1)
Significant Other Observable Inputs (Level 2)
Significant Unobservable Inputs (Level 3)
Assets as of June 30, 2015:
Cash and cash equivalents
$
$
—
—
Short-term investments
$
—
$
—
—
—
Liabilities as of June 30, 2015:
Contingent consideration
$
—
—
$
Assets as of December 31, 2014:
Cash and cash equivalents
$
$
—
—
Short-term investments
$
$
—
—
Liabilities as of December 31, 2014:
Contingent consideration
$
—
—
$
Short-term investments at December 31, 2014 consisted primarily of U.S. Treasury bills with various financial institutions that are backed by the federal government.
Other financial instruments of the Company not listed in the table consist of accounts receivable, accounts payable and certain accrued liabilities. These financial instruments generally approximate fair value based on their short-term nature. The carrying value of the Company’s long-term debt approximates fair value based on comparison with current prevailing market rates for loans of similar risks and maturities.
The following table provides changes to the Company’s contingent consideration liability Level 3 fair value measurements during the six months ended June 30, 2015 and 2014:
Significant Unobservable Inputs (Level 3)
2015
2014
Contingent Consideration Liability
Beginning balance, January 1, 2015 and 2014
$
$
Additions to contingent consideration liability:
Change in fair value of contingent consideration liability
Vadnais acquisition
—
Reductions in the contingent consideration liability:
Payment to Q3C sellers for meeting performance targets
)
)
Reduction due to non-attainment of performance target — Ram-Fab
)
—
Ending balance, June 30, 2015 and 2014
$
$
On a quarterly basis, the Company assesses the estimated fair value of the contractual obligation to pay the contingent consideration and any changes in estimated fair value are recorded as other non-operating expense or income in the Company’s statement of income. Fluctuations in the fair value of contingent consideration are impacted by two unobservable inputs, management’s estimate of the probability (which has ranged from 33% to 100%) of the acquired company meeting the contractual operating performance target and an estimated discount rate (a rate that approximates the Company’s cost of capital). Significant changes in either of those inputs in isolation would result in a different fair value measurement. Generally, a change in the assumption of the probability of meeting the performance target is accompanied by a directionally similar change in the fair value of contingent consideration liability, whereas a change in assumption used of the estimated discount rate is accompanied by a directionally opposite change in the fair value of contingent consideration liability.</t>
  </si>
  <si>
    <t>Accounts Receivable</t>
  </si>
  <si>
    <t>Accounts Receivable.</t>
  </si>
  <si>
    <t>Note 5—Accounts Receivable
The following is a summary of the Company’s accounts receivable:
June 30, 2015
December 31, 2014
Contracts receivable, net of allowance for doubtful accounts of $1,093 at June 30, 2015 and $540 at December 31, 2014
$
$
Retention receivable
Other accounts receivable
$
$</t>
  </si>
  <si>
    <t>Costs and Estimated Earnings on Uncompleted Contracts</t>
  </si>
  <si>
    <t>Note 6—Costs and Estimated Earnings on Uncompleted Contracts
Costs and estimated earnings on uncompleted contracts consist of the following:
June 30, 2015
December 31, 2014
Costs incurred on uncompleted contracts
$
$
Gross profit recognized
Less: billings to date
)
)
$
)
$
)
This amount is included in the accompanying consolidated balance sheets under the following captions:
June 30, 2015
December 31, 2014
Costs and estimated earnings in excess of billings
$
$
Billings in excess of costs and estimated earnings
)
)
$
)
$
)</t>
  </si>
  <si>
    <t>Business Combinations</t>
  </si>
  <si>
    <t>Note 7 — Business Combinations
On February 28, 2015, the Company acquired Aevenia, Inc. (“Aevenia”) for $22.7 million, consisting of $22.3 million in cash and a payable of $0.4 million to the sellers. Aevenia has been re-branded as Primoris AV, Energy and Electrical Construction Corporation (“Primoris AV”), and operates as part of Primoris’ Energy segment.
The purchase was accounted for using the acquisition method of accounting. During the second quarter of 2015, the Company finalized its estimate of fair value of the acquired assets and liabilities of Primoris AV, which included $4.2 million in current assets, $2.1 million in current liabilities, plant and equipment of $11.2 million, intangible assets of $3.85 million and goodwill of $5.2 million. The change in value from those recorded in the first quarter 2015 included an increase of $0.2 million in current assets, a decrease of $0.2 million in current liabilities, an increase in intangible assets of $3.85 million, with a decrease of $4.2 million in goodwill.
The customer relationships were valued at $2.5 million utilizing the “excess earnings method” of the income approach. The estimated discounted cash flows associated with existing customers and projects were based on historical and market participant data. Such discounted cash flows were net of fair market returns on the various tangible and intangible assets that are necessary to realize the potential cash flows.
The fair value for the non-compete agreement of $1.35 million was based on a discounted “income approach model,” including estimated financial results with and without the non-compete agreement in place. The agreement was analyzed based on the potential impact of competition that certain individuals could have on the financial results, assuming the agreement was not in place. An estimate of the probability of competition was applied and the results were compared to a similar model assuming the agreement was in place.
Goodwill of $5.15 million largely consists of expected benefits from providing electrical construction expertise for the Company and the greater presence and convenient access to the central plains area of the United States. Goodwill also includes the value of the assembled workforce of the Primoris AV business. Based on the current tax treatment, goodwill and other intangible assets will be deductible for income tax purposes over a fifteen-year period.
Supplemental Unaudited Pro Forma Information for the three months ended June 30, 2015 and 2014
The following pro forma information for the three and six months ended June 30, 2015 and 2014 presents the results of operations of the Company as if the Primoris AV acquisition and the 2014 acquisitions of Vadnais, Surber, Ram-Fab and Williams had all occurred at the beginning of 2014. The supplemental pro forma information has been adjusted to include:
·
the pro forma impact of amortization of intangible assets and depreciation of property, plant and equipment, based on the purchase price allocations;
·
the pro forma impact of the expense associated with amortization of the discount for the fair value of the contingent consideration (related to the 2014 Vadnais, Surber and Ram-fab acquisitions) for potential earnout liabilities that may be achieved during the years 2015 through 2017; and
·
the pro forma tax effect of both the income before income taxes and the pro forma adjustments, calculated using a tax rate of 39.0% for the three and six months ended June 30, 2015 and the same period in 2014.
The pro forma results are presented for illustrative purposes only and are not necessarily indicative of, or intended to represent, the results that would have been achieved had the various acquisitions been completed on January 1, 2014. For example, the pro forma results do not reflect any operating efficiencies and associated cost savings that the Company might have achieved with respect to the Primoris AV acquisition.
Three months ended June 30,
Six months ended June 30,
2015
2014
2015
2014
Revenues
Income before provision for income taxes
Net income attributable to Primoris
Weighted average common shares outstanding:
Basic
Diluted
Earnings per share:
Basic
$
$
$
$
Diluted
$
$
$
$</t>
  </si>
  <si>
    <t>Intangible Assets</t>
  </si>
  <si>
    <t>Note 8—Intangible Assets
At June 30, 2015 and December 31, 2014, intangible assets totaled $39,860 and $39,581, respectively, net of amortization. The table below summarizes the intangible asset categories, amounts and the average amortization periods, which are generally on a straight-line basis, as follows:
Amortization
June 30,
December 31,
Period
2015
2014
Tradename
3 to 10 years
$
$
Non-compete agreements
2 to 5 years
$
$
Customer relationships
5 to 15 years
$
$
Total
$
$
Amortization expense of intangible assets was $1,719 and $1,843 for the three months ended June 30, 2015 and 2014, respectively, and amortization expense for the six months ended June 30, 2015 and 2014 was $3,370 and $3,687, respectively. Estimated future amortization expense for intangible assets is as follows:
For the Years Ending December 31,
Estimated Intangible Amortization Expense
2015 (remaining six months)
$
2016
2017
2018
2019
Thereafter
$</t>
  </si>
  <si>
    <t>Accounts Payable and Accrued Liabilities</t>
  </si>
  <si>
    <t>Note 9—Accounts Payable and Accrued Liabilities
At June 30, 2015 and December 31, 2014, accounts payable included retention amounts of approximately $7,322 and $9,285, respectively. These amounts are due to subcontractors and have been retained pending contract completion and customer acceptance of jobs.
The following is a summary of accrued expenses and other current liabilities at:
June 30, 2015
December 31, 2014
Payroll and related employee benefits
$
$
Insurance, including self-insurance reserves
Reserve for estimated losses on uncompleted contracts
Corporate income taxes and other taxes
Accrued overhead cost
Other
$
$</t>
  </si>
  <si>
    <t>Credit Arrangements</t>
  </si>
  <si>
    <t>Note 10—Credit Arrangements
Revolving Credit Facility
As of June 30, 2015, the Company had a revolving credit facility, as amended on December 12, 2014 (the “Credit Agreement”) with The PrivateBank and Trust Company, as administrative agent (the “Administrative Agent”) and co-lead arranger, The Bank of the West, as co-lead arranger, and IBERIABANK Corporation, Branch Banking and Trust Company and UMB Bank, N.A. (the “Lenders”). The Credit Agreement is a $125 million revolving credit facility whereby the Lenders agree to make loans on a revolving basis from time to time and to issue letters of credit for up to the $125 million committed amount. The termination date of the Credit Agreement is December 28, 2017.
The principal amount of any loans under the Credit Agreement will bear interest at either: (i) LIBOR plus an applicable margin as specified in the Credit Agreement (based on the Company’s senior debt to EBITDA ratio as that term is defined in the Credit Agreement), or (ii) the Base Rate (which is the greater of (a) the Federal Funds Rate plus 0.5% or (b) the prime rate as announced by the Administrative Agent). Quarterly non-use fees, letter of credit fees and administrative agent fees are payable at rates specified in the Credit Agreement.
The principal amount of any loan drawn under the Credit Agreement may be prepaid in whole or in part, with a minimum prepayment of $5 million, at any time, potentially subject to make-whole provisions.
The Credit Agreement includes customary restrictive covenants for facilities of this type, as discussed below.
Commercial letters of credit outstanding were $8,620 at June 30, 2015 and $4,659 at December 31, 2014. Other than commercial letters of credit, there were no borrowings under this line of credit during the six months ended June 30, 2015, and available borrowing capacity at June 30, 2015 was $116,380.
Senior Secured Notes and Shelf Agreement
On December 28, 2012, the Company entered into a $50 million Senior Secured Notes purchase (“Senior Notes”) and a $25 million private shelf agreement (the “Notes Agreement”) by and among the Company, The Prudential Investment Management, Inc. and certain Prudential affiliates (the “Noteholders”). On June 3, 2015, the Notes Agreement was amended to provide for the issuance of additional notes of up to $75 million over the next three year period ending June 3, 2018 (“Additional Senior Notes”).
The Senior Notes amount was funded on December 28, 2012. The Senior Notes are due December 28, 2022 and bear interest at an annual rate of 3.65%, paid quarterly in arrears. Annual principal payments of $7.1 million are required from December 28, 2016 through December 28, 2021 with a final payment due on December 28, 2022. The principal amount may be prepaid, with a minimum prepayment of $5 million, at any time, subject to make-whole provisions.
On July 25, 2013, the Company drew $25 million available under the Notes Agreement. The notes are due July 25, 2023 and bear interest at an annual rate of 3.85% paid quarterly in arrears. Seven annual principal payments of $3.6 million are required from July 25, 2017 with a final payment due on July 25, 2023.
Loans made under both the Credit Agreement and the Notes Agreement are secured by our assets, including, among others, our cash, inventory, goods, equipment (excluding equipment subject to permitted liens) and accounts receivable. All of our domestic subsidiaries have issued joint and several guaranties in favor of the Lenders and Noteholders for all amounts under the Credit Agreement and Notes Agreement.
Both the Credit Agreement and the Notes Agreement contain various restrictive and financial covenants including among others, minimum tangible net worth, senior debt/EBITDA ratio, debt service coverage requirements and a minimum balance for unencumbered net book value for fixed assets. In addition, the agreements include restrictions on investments, change of control provisions and provisions in the event the Company disposes more than 20% of its total assets.
The Company was in compliance with the covenants for the Credit Agreement and Notes Agreement at June 30, 2015.
Canadian Credit Facility
The Company has a credit facility for $8,000 in Canadian dollars with a Canadian bank for purposes of issuing commercial letters of credit in Canada. The credit facility has an annual renewal and provides for the issuance of commercial letters of credit for a term of up to five years. The facility provides for an annual fee of 1% for any issued and outstanding commercial letters of credit. Letters of credit can be denominated in either Canadian or U.S. dollars. At June 30, 2015 and December 31, 2014, letters of credit outstanding totaled $2,497 and $2,563 in Canadian dollars, respectively. At June 30, 2015, the available borrowing capacity was $5,503 in Canadian dollars. The credit facility contains a working capital restrictive covenant for our Canadian subsidiary, OnQuest Canada, ULC. At June 30, 2015, OnQuest Canada, ULC was in compliance with the covenant.</t>
  </si>
  <si>
    <t>Noncontrolling Interests</t>
  </si>
  <si>
    <t>Note 11 — Noncontrolling Interests
The Company determined that the Blythe joint venture was a variable interest entity (“VIE”) and that the Company was the primary beneficiary as a result of its significant influence over the joint venture operations.
The Blythe joint venture operating activities are included in the Company’s consolidated statements of income as follows for the three and six months ended June 30:
Three months ended June 30,
Six months ended June 30,
2015
2014
2015
2014
Revenues
—
Net income attributable to noncontrolling interests
—
Since Blythe is a partnership, no tax effect was recognized for the income. Blythe made no distributions in 2015 and made distributions of $1,515 to the non-controlling interests and $1,515 to the Company during the six months ending June 30, 2014. There were no capital contributions made during the year ended December 31, 2014 or through the six months ended June 30, 2015.
The carrying values of the assets and liabilities associated with the operations of the Blythe joint venture are included in the Company’s consolidated balance sheets and were immaterial at December 31, 2014 and June 30, 2015. The project has been completed, the project warranty expired in May 2015, final distributions (of approximately $59) and dissolution will be completed in the third quarter 2015.</t>
  </si>
  <si>
    <t>Contingent Earnout Liabilities</t>
  </si>
  <si>
    <t>Note 12 — Contingent Earnout Liabilities
In March 2014, the Company paid $5,000 to the sellers of Q3C based on achievement of the 2013 operating performance targets. The sellers were paid an additional $5,000 in March 2015 based on achieving an operating performance target for the calendar year 2014.
In June 2014, the Company acquired the assets of Vadnais Company for $6,354 in cash plus an earnout of $900, with $450 payable in 2015 and $450 payable in 2016, contingent upon meeting a certain performance targets for each of the two years. The estimated fair value of the contingent consideration on the acquisition date was $679 and $755 at June 30, 2015.
During the third quarter 2014, the Company made three small purchases totaling $8.2 million in cash for the net assets of Surber Roustabout, LLC, Ram-Fab, LLC and Williams Testing, LLC. The Surber purchase provided a contingent earnout amount of up to $1.4 million over a 3-year period, which had an estimated fair value of $1.0 million on the acquisition date and $1,057 as of June 30, 2015. The Ram-Fab purchase included a $0.2 million contingent earnout based on estimated earnings of a six-month operating project. Because the operating results for the Ram-Fab project were not met during the acquisition measurement period, the contingent earnout liability was reduced and the value of intangible assets of the acquisition was reduced by the same amount.</t>
  </si>
  <si>
    <t>Related Party Transactions</t>
  </si>
  <si>
    <t>Note 13—Related Party Transactions
Primoris has entered into leasing transactions with Stockdale Investment Group, Inc. (“SIGI”). Brian Pratt, our Chairman of the Board of Directors and our largest stockholder, holds a majority interest and is the chairman, president and chief executive officer and a director of SIGI. John M. Perisich, our Executive Vice President and General Counsel, is secretary of SIGI.
Primoris leases properties from SIGI at the following locations:
1.
Bakersfield, California (lease expires October 2022)
2.
Pittsburg, California (lease expires April 2023)
3.
San Dimas, California (lease expires March 2019)
During the six months ended June 30, 2015 and 2014, the Company paid $408 and $441, respectively, in lease payments to SIGI for the use of these properties.
Primoris leases a property from Roger Newnham, a former owner and current manager of our subsidiary, OnQuest Canada, ULC. The property is located in Calgary, Canada. During the six months ended June 30, 2015 and 2014, Primoris paid $131 and $145, respectively, in lease payments. The current term of the lease is through December 31, 2017.
Primoris leases a property from Lemmie Rockford, one of the Rockford sellers, which commenced November 1, 2011. The property is located in Toledo, Washington. During the six months ended June 30, 2015 and 2014, Primoris paid lease payments of $45 for both periods. The lease expires in January 2016.
Primoris leases a property from Quality RE Partners, owned by three of the Q3C selling shareholders, of whom two are current employees, including Jay Osborn, President of Q3C. The property is located in Little Canada, Minnesota. During the six months ended June 30, 2015 and 2014, the Company paid $132 in both periods in lease payments to Quality RE Partners. The lease expires in October 2022. In addition, during the three months ended June 30, 2015, Q3C paid $16 for the month-to-month lease of construction equipment to Mr. Osborn.</t>
  </si>
  <si>
    <t>Stock-Based Compensation</t>
  </si>
  <si>
    <t>Note 14—Stock-Based Compensation
On May 3, 2013, the Board of Directors granted 100,000 Restricted Stock Units (“Units”) to an executive under the 2013 Long-term Incentive Equity Plan (the “Equity Plan”). Commencing annually on May 10, 2014 and ending April 30, 2017, the Units will vest in four equal installments subject to continuing employment of the executive. At June 30, 2015, 50,000 Units were vested. On March 24, 2014, the Board of Directors granted 48,512 Units to another executive under the Equity Plan. The Units will vest 50% on September 23, 2015 and 50% on March 23, 2017, subject to continuing employment of the executive. At June 30, 2015, none of these Units were vested. Vesting in both grants is also subject to earlier acceleration, termination, cancellation or forfeiture as provided in the underlying Primoris Restricted Stock Unit agreement (“RSU Award Agreement”). Each Unit represents the right to receive one share of the Company’s common stock when vested.
Under guidance of ASC Topic 718 “ Compensation — Stock Compensation ”, stock-based compensation cost is measured at the date of grant (utilizing the prior-day closing price), based on the calculated fair value of the stock-based award, and is recognized as expense over the employee’s requisite service period (generally the vesting period of the award).
The fair value of the Units was based on the closing market price of our common stock on the day prior to the date of the grant. Stock compensation expense for the Units is being amortized using the straight-line method over the service period. For the three months ended June 30, 2015 and 2014, the Company recognized $ 262 for both periods in compensation expense. For the six months ended June 30, 2015 and 2014, the Company recognized compensation expense of $525 and $409, respectively. At June 30, 2015, approximately $1.9 million of unrecognized compensation expense remains for the Units, which will be recognized over the next 1.8 years through April 30, 2017.
Vested Units accrue “Dividend Equivalents” (as defined in the Equity Plan) which will be accrued as additional Units. At June 30, 2015, a total of 307 Dividend Equivalent Units were accrued.</t>
  </si>
  <si>
    <t>Income Taxes</t>
  </si>
  <si>
    <t>Note 15—Income Taxes
The effective tax rate for the six months ended June 30, 2015 for both income before taxes and noncontrolling interests and for income attributable to Primoris is 39.0%. The rate differs from the U.S. federal statutory rate of 35% due primarily to state income taxes, the “Domestic Production Activity Deduction” and nondeductible meals and incidental per diems common in the construction industry.
To determine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 from quarter to quarter. The Company recognizes interest and penalties related to uncertain tax positions, if any, as an income tax expense.
Income taxes are accounted for under the asset and liability method. Deferred tax assets and liabilities are recognized for the future tax consequences of temporary differences between the financial reporting basis and tax basis of the Company’s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enactment date.
In the third quarter of 2014, the Internal Revenue Service concluded an examination of our federal income tax returns for 2011 and 2012 which did not have a material impact on our financial statements. The Company’s federal income tax returns are no longer subject to examination for tax years before 2013. The statutes of limitation of state and foreign jurisdictions vary generally between 3 to 5 years. Accordingly, the tax years 2009 through 2013 generally remain open to examination by the other taxing jurisdictions in which the Company operates.</t>
  </si>
  <si>
    <t>Dividends and Earnings Per Share</t>
  </si>
  <si>
    <t>Note 16—Dividends and Earnings Per Share
The Company has paid or declared cash dividends during 2015 as follows:
·
On November 4, 2014, the Company declared a cash dividend of $0.04 per common share, payable to stockholders of record on December 31, 2014. The dividend, totaling $2,062, was paid on January 15, 2015.
·
On February 24, 2015, the Company declared a cash dividend of $0.04 per common share, payable to stockholders of record on March 31, 2015. The dividend, totaling $2,063, was paid on April 15, 2015.
·
On May 1, 2015, the Company declared a cash dividend of $0.055 per common share, payable to stockholders of record on June 30, 2015. The dividend, totaling $2,841, was paid on July 15, 2015.
The table below presents the computation of basic and diluted earnings per share for the three and six months ended June 30, 2015 and 2014:
Three months ended June 30,
Six months ended June 30,
2015
2014
2015
2014
Numerator:
Net income attributable to Primoris
$
$
$
$
Denominator (shares in thousands):
Weighted average shares for computation of basic earnings per share
Dilutive effect of shares issued to independent directors
—
—
Dilutive effect of unvested restricted stock units (1)
Weighted average shares for computation of diluted earnings per share
Earnings per share:
Basic earnings per share
$
$
$
$
Diluted earnings per share
$
$
$
$
(1)
Represents the dilutive effect of a grant of 148,512 shares of Units and 307 vested Dividend Equivalent Units.</t>
  </si>
  <si>
    <t>Stockholders' Equity</t>
  </si>
  <si>
    <t>Note 17—Stockholders’ Equity
Common stock — In March 2015, the Company received $1,621 for 96,257 shares of common stock purchased under a long-term incentive plan. The Company’s Long-Term Retention Plan (“LTR Plan”) for managers and executives allows participants to use a portion of their annual bonus amount to purchase Company common stock at a discount from the market price. The shares purchased in March 2015 were for bonus amounts earned in 2014 and the number of shares was calculated at 75% of the average market closing price for the month of December 2014. In March 2014, the Company received $1,671 for 77,455 shares of common stock issued under the LTR Plan for bonus amounts earned in the prior year.
In March 2015 and 2014, the Company issued 8,168 shares and 6,375 shares of common stock, respectively, as part of the quarterly compensation of the non-employee members of the Board of Directors.
As discussed in Note 14 — “Stock Based Compensation” , the Board of Directors has granted a total of 148,512 shares of Units under the Equity Plan and these Units have accrued 307 Dividend Equivalent Units.</t>
  </si>
  <si>
    <t>Commitments and Contingencies</t>
  </si>
  <si>
    <t>Commitments and Contingencies.</t>
  </si>
  <si>
    <t>Note 18—Commitments and Contingencies
Leases — The Company leases certain property and equipment under non-cancellable operating leases which expire at various dates through 2019. The leases require the Company to pay all taxes, insurance, maintenance and utilities and are classified as operating leases in accordance with ASC Topic 840 “Leases”.
Total lease expense during the three and six months ended June 30, 2015 was $5,506 and $10,391, respectively, compared to $3,529 and $7,166 for the same periods in 2014. The amounts for the three and six months ended June 30, 2015 included lease payments made to related parties of $361 and $720, respectively, compared to $383 and $763 for the same periods in 2014.
Letters of credit — At June 30, 2015, the Company had letters of credit outstanding of $10,622 and at December 31, 2014, the Company had letters of credit outstanding of $6,864. The outstanding amounts include the U.S. dollar equivalents for letters of credit issued in Canadian dollars.
Litigation — On February 7, 2012, the Company was sued in an action entitled North Texas Tollway Authority, Plaintiff v. James Construction Group, LLC, and KBR, Inc., Defendants, v. Reinforced Earth Company, Third-Party Defendant (the “Lawsuit”). The Company participated in court-ordered mediation for 18 months, and on February 25, 2015 the Lawsuit was settled for an expected cost to the Company of $9 million.
At June 30, 2015, the Company is engaged in dispute resolution to enforce collection for two construction projects completed by the Company in 2014. For one project, a cost reimbursable contract, the Company has recorded a receivable of $32.9 million, and for the other project, the Company has a receivable balance due of $17.9 million. At June 30, 2015, the Company has not recorded revenues in excess of cost for these two projects; however, the Company has specific reserves for both projects of approximately $28 million included in “billings in excess of costs and estimated earnings . ” At this time, the Company cannot predict the amount that it will collect nor the timing of any collection.
The Company is subject to other claims and legal proceedings arising out of its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we determine an unfavorable outcome is not probable or reasonably estimable, we do not accrue for a potential litigation loss.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 to the claims and believes that the reasonably possible outcome of such claims will not, individually or in the aggregate, have a materially adverse effect on the consolidated results of operations, financial condition or cash flows of the Company.
Bonding— At June 30, 2015 and December 31, 2014, the Company had bid and completion bonds issued and outstanding totaling approximately $1,523,473 and $1,518,018, respectively.
Withdrawal liability for multiemployer pension plan — In November 2011, Rockford and ARB, along with other members of the Pipe Line Contractors Association (“PLCA”), withdrew from the Central States Southeast and Southwest Areas Pension Fund multiemployer pension plan (the “Plan”). The Company withdrew from the Plan in order to mitigate its liability in connection with the Plan, which is significantly underfunded. The Company recorded a liability of $7,500 based on information provided by the Plan. However, the Plan has asserted that the PLCA members did not affect a proper withdrawal in 2011. The Company believes that a legally effective withdrawal occurred in November 2011 and has recorded the withdrawal liability on that basis. In May 2014, the Plan asserted that the liability was $11.7 million. Without agreeing to the amount and while initiating an appeal, the Company has made monthly payments, which are being expensed, including interest, totaling $1,283 through June 30, 2015.
Prior to the Company’s acquisition, Q3C had also withdrawn from the Plan. In November 2012, Q3C estimated a withdrawal liability of $85. In the first quarter of 2013, the Plan asserted that the liability was $119. Without agreeing to the amount, Q3C has made monthly payments, including interest, totaling $38 through June 30, 2015.
Contingent Consideration — Earnouts related to acquisitions are discussed in Note 12 — “Contingent Earnout Liabilities” .</t>
  </si>
  <si>
    <t>Reportable Operating Segments</t>
  </si>
  <si>
    <t>Note 19—Reportable Operating Segments
In the third quarter 2014, the Company reorganized its business segments to match the change in the Company’s internal organization and management structure. All prior period amounts related to the segment change have been retrospectively reclassified to conform to the new presentation. The following is a brief description of each of the Company’s reportable segments and business activities.
The West segment includes the underground and industrial operations and construction services performed by ARB, ARB Structures, Inc., Rockford, Alaska Continental Pipeline, Inc., Q3C, Primoris Renewables, LLC, Juniper Rock Corporation, and Vadnais, acquired in June 2014. Most of the entities perform work primarily in California; however, Rockford operates throughout the United States and Q3C operates in Colorado and the upper Midwest United States. The Blythe joint venture is also included as a part of the segment. The West segment consists of businesses headquartered primarily in the western United States.
The East segment includes the JCG Heavy Civil division, the JCG Infrastructure and Maintenance division, BW Primoris and Cardinal Contractors, Inc. construction business, located primarily in the southeastern United States and in the Gulf Coast region of the United States.
The Energy segment businesses are located primarily in the southeastern United States, the Gulf Coast region and the upper Midwest region of the United States. The segment includes the operations of the PES pipeline and gas facility construction and maintenance operations, the PES Industrial division and the newly acquired Primoris AV, Surber and Ram-Fab operations. Additionally, the segment includes the OnQuest, Inc. and OnQuest Canada, ULC operations for the design and installation of LNG facilities and high-performance furnaces and heaters for the oil refining, petrochemical and power generation industries.
All intersegment revenues and gross profit, which were immaterial, have been eliminated in the following tables.
Segment Revenues
Revenue by segment for the three months ended June 30, 2015 and 2014 were as follows:
For the three months ended June 30,
2015
2014
Segment
Revenue
% of Segment Revenue
Revenue
% of Segment Revenue
West
$
%
$
%
East
%
%
Energy
%
%
Total
$
%
$
%
Revenue by segment for the six months ended June 30, 2015 and 2014 were as follows
For the six months ended June 30,
2015
2014
Segment
Revenue
% of Segment Revenue
Revenue
% of Segment Revenue
West
$
%
$
%
East
%
%
Energy
%
%
Total
$
%
$
%
Segment Gross Profit
Gross profit by segment for the three months ended June 30, 2015 and 2014 were as follows:
For the three months ended June 30,
2015
2014
Segment
Gross Profit
% of Segment Revenue
Gross Profit
% of Segment Revenue
West
$
%
$
%
East
%
%
Energy
%
%
Total
$
%
$
%
Gross profit by segment for the six months ended June 30, 2015 and 2014 were as follows:
For the six months ended June 30,
2015
2014
Segment
Gross Profit
% of Segment Revenue
Gross Profit
% of Segment Revenue
West
$
%
$
%
East
%
%
Energy
%
%
Total
$
%
$
%
Segment Goodwill
The following presents the amount of goodwill recorded by segment at June 30, 2015 and at December 31, 2014.
Segment
June 30, 2015
December 31, 2014
West
$
$
East
Energy
Total
$
$
Geographic Region — Revenues and Total Assets
The majority of the Company’s revenues are derived from customers in the United States, and less than 1% is generated from sources outside of the United States. At June 30, 2015, approximately 1% of total assets were located in Canada.</t>
  </si>
  <si>
    <t>Basis of Presentation (Policies)</t>
  </si>
  <si>
    <t>Revenue recognition</t>
  </si>
  <si>
    <t>Revenue recognition
Fixed-price contracts — Historically, a substantial portion of the Company’s revenue has been generated under fixed-price contracts. For fixed-price contracts, the Company recognizes revenues primarily using the percentage-of-completion method, which may result in uneven and irregular results. In the percentage-of-completion method, estimated revenues, estimated contract values and total costs incurred to date are used to calculate revenues earned. 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Company considers unapproved change orders to be contract variations for which it has customer approval for a change in scope but for which it does not have an agreed upon price change. Costs associated with unapproved change orders are included in the estimated cost to complete the contracts and are treated as project costs as incurred. The Company recognizes revenue equal to costs incurred on unapproved change orders based on an estimated probability of realization from change order approval. Unapproved change orders involve the use of estimates, and it is reasonably possible that revisions to the estimated costs and recoverable amounts may be required in future reporting periods to reflect changes in estimates or final agreements with customers.
The Company considers claims to be amounts it seeks, or will seek, to collect from customers or others for customer-caused changes in contract specifications or design, or other customer-related causes of unanticipated additional contract costs on which there is no agreement with customers on both scope and price changes. Claims are included in the calculation of revenues when realization is probable and amounts can be reliably determined. Revenues in excess of contract costs incurred on claims are recognized when the amounts have been agreed upon with the customer. Revenue in excess of contract costs from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Other contract forms — The Company also uses unit-price, time and material, and cost reimbursable plus fee contracts. For these jobs, revenue is recognized primarily based on contractual terms. For example, time and material contract revenues are generally recognized on an input basis, based on labor hours incurred and on purchases made. Similarly, unit price contracts generally recognize revenue on an output based measurement such as the completion of specific units at a specified unit price.
At any time during a fixed-price contract if an estimate of total contract cost indicates a loss on a contract, the projected loss is recognized in full at that time. The loss amount is recognized as an “accrued loss provision” and is included in the accrued expenses and other liabilities amount on the balance sheet. As the percentage-of-completion method is used to calculate revenues, the accrued loss provision is changed so that the gross profit for the contract remains zero in future periods. If we anticipate that there will be a loss for unit price or cost reimbursable contracts, the projected loss is recognized in full at that time.
Changes in job performance, job conditions and estimated profitability, including those arising from final contract settlements, may result in revisions to costs and income. These revisions are recognized in the period in which the revisions are identified.
In all forms of contracts, the Company estimates its collectability of contract amounts at the same time that it estimates project costs. If the Company anticipates that there may be issues associated with the collectability of the full amount calculated as revenues, the Company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In these situations, the Company may choose to defer recognition of revenue up to the time that the client pays for the services.
The caption “ Costs and estimated earnings in excess of billings ” in the Consolidated Balance Sheet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b) incurred costs to be billed under cost reimbursement type contracts, (c) amounts arising from routine lags in billing, or (d) the revenue associated with unapproved change orders or claims when realization is probable and amounts can be reliably determined. For those contracts in which billings exceed contract revenues recognized to date, the excess amounts are included in the caption “ Billings in excess of costs and estimated earnings ”.
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t>
  </si>
  <si>
    <t>Significant revision in contract estimate</t>
  </si>
  <si>
    <t>Significant revision in contract estimate — Revenue recognition is based on the percentage-of-completion method for firm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
For projects that were in process at the end of the prior year or prior quarter, there can be a difference in revenues and profits that would have been recognized in the prior year or prior quarter, had current estimates of costs to complete been known at the end of the prior year or prior quarter.</t>
  </si>
  <si>
    <t>Customer concentration</t>
  </si>
  <si>
    <t>Customer Concentration — The Company operates in multiple industry segments encompassing the construction of commercial, industrial and public works infrastructure assets throughout primarily the United States. Typically, the top ten customers in any one calendar year generate revenues in excess of 50% of total revenues; however, the group that comprise the top ten customers varies from year to year.
During the three and six months ending June 30, 2015, revenues generated by the top ten customers were $255 million and $483 million, respectively, which represented 52.7% and 55.1%, respectively, of total revenues during the periods. During these respective periods, a pipeline operator represented 11.5% and 12.5% of total revenues and TXDOT represented 9.2% and 10.0% of total revenues.
During the three and six months ending June 30, 2014, revenues generated by the top ten customers were $293 million and $575 million, respectively, which represented 56.8% and 58.4%, respectively, of total revenues during the periods. During these respective periods, TXDOT represented 9.0% and 9.2%, respectively, of total revenues and a pipeline operator represented 8.8% and 8.2%, respectively, of total revenues.
At June 30, 2015, approximately 8.2% of the Company’s accounts receivable were due from one customer, and that customer provided 7.0% of the Company’s revenues for the six months ended June 30, 2015. In addition, of total accounts receivable, approximately 15.8% of total accounts receivable are currently in dispute resolution. See “Note 18 — Commitments and Contingencies ”.
At June 30, 2014, approximately 15.2% of the Company’s accounts receivable were due from one customer, and that customer provided 8.0% of the Company’s revenues for the six months ended June 30, 2014. In addition, of total accounts receivable at June 30, 2014, approximately 16.5% are currently in dispute resolution. See “Note 18 — Commitments and Contingencies ”.</t>
  </si>
  <si>
    <t>Multiemployer plans</t>
  </si>
  <si>
    <t>Multiemployer Plans — Various subsidiaries in the West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Federal law requires that if the Company were to withdraw from an agreement, it would incur a withdrawal obligation. The potential withdrawal obligation may be significant. In accordance with GAAP, any withdrawal liability would be recorded when it is probable that a liability exists and can be reasonably estimated. In November 2011, the Company withdrew from the Central States Southeast and Southwest Areas Pension Fund multiemployer pension plan, as discussed in “Note 18 — Commitments and Contingencies ”. The Company has no plans to withdraw from any other agreements.</t>
  </si>
  <si>
    <t>Inventory and uninstalled contract materials — Inventory consists of expendable construction materials and small tools that will be used in construction projects and is valued at the lower of cost, using first-in, first-out method, or market. Uninstalled contract materials are certain job specific materials not yet installed, primarily for highway construction projects, which are valued using the specific identification method relating the cost incurred to a specific project. In most cases, the Company has been able to invoice a state agency for the materials, but title has not yet passed to the state agency.</t>
  </si>
  <si>
    <t>Nature of Business (Tables)</t>
  </si>
  <si>
    <t>Schedule of list of primary operating subsidiaries and their reportable operating segment</t>
  </si>
  <si>
    <t>Subsidiary
Operating Segment
Prior Operating Segment
ARB, Inc. (“ARB”)
West
West
ARB Structures, Inc.
West
West
Q3 Contracting, Inc. (“Q3C”)
West
West
Rockford Corporation (“Rockford”)
West
West
Vadnais Trenchless Services, Inc. (“Vadnais”); acquired in 2014
West
West
Silva Group (“Silva”)
East
East
Cardinal Contractors, Inc.
East
East
BW Primoris, LLC (“BWP”)
East
East
James Construction Group, LLC (“JCG”):
JCG Heavy Civil Division
East
East
JCG Infrastructure and Maintenance Division
East
East
Primoris Energy Services Corporation (“PES”)
Energy
East
PES Industrial Division (formerly JCG Industrial Division)
Energy
East
Primoris AV, Energy and Electrical Construction Corp. (“Primoris AV”); acquired February 28, 2015
Energy
N/A
OnQuest, Inc.
Energy
Engineering
OnQuest, Canada, ULC
Energy
Engineering</t>
  </si>
  <si>
    <t>Fair Value Measurements (Tables)</t>
  </si>
  <si>
    <t>Schedule of financial assets and liabilities which are required to be measured at fair value</t>
  </si>
  <si>
    <t>Fair Value Measurements at Reporting Date
Amount Recorded on Balance Sheet
Quoted Prices in Active Markets for Identical Assets (Level 1)
Significant Other Observable Inputs (Level 2)
Significant Unobservable Inputs (Level 3)
Assets as of June 30, 2015:
Cash and cash equivalents
$
$
—
—
Short-term investments
$
—
$
—
—
—
Liabilities as of June 30, 2015:
Contingent consideration
$
—
—
$
Assets as of December 31, 2014:
Cash and cash equivalents
$
$
—
—
Short-term investments
$
$
—
—
Liabilities as of December 31, 2014:
Contingent consideration
$
—
—
$</t>
  </si>
  <si>
    <t>Schedule of changes to the Company's contingent consideration liability Level 3 fair value measurements</t>
  </si>
  <si>
    <t>Significant Unobservable Inputs (Level 3)
2015
2014
Contingent Consideration Liability
Beginning balance, January 1, 2015 and 2014
$
$
Additions to contingent consideration liability:
Change in fair value of contingent consideration liability
Vadnais acquisition
—
Reductions in the contingent consideration liability:
Payment to Q3C sellers for meeting performance targets
)
)
Reduction due to non-attainment of performance target — Ram-Fab
)
—
Ending balance, June 30, 2015 and 2014
$
$</t>
  </si>
  <si>
    <t>Accounts Receivable (Tables)</t>
  </si>
  <si>
    <t>Summary of accounts receivable</t>
  </si>
  <si>
    <t>June 30, 2015
December 31, 2014
Contracts receivable, net of allowance for doubtful accounts of $1,093 at June 30, 2015 and $540 at December 31, 2014
$
$
Retention receivable
Other accounts receivable
$
$</t>
  </si>
  <si>
    <t>Costs and Estimated Earnings on Uncompleted Contracts (Tables)</t>
  </si>
  <si>
    <t>Schedule of costs and estimated earnings on uncompleted contracts</t>
  </si>
  <si>
    <t>June 30, 2015
December 31, 2014
Costs incurred on uncompleted contracts
$
$
Gross profit recognized
Less: billings to date
)
)
$
)
$
)</t>
  </si>
  <si>
    <t>Schedule of costs and estimated earnings on uncompleted contracts included in consolidated balance sheet</t>
  </si>
  <si>
    <t>June 30, 2015
December 31, 2014
Costs and estimated earnings in excess of billings
$
$
Billings in excess of costs and estimated earnings
)
)
$
)
$
)</t>
  </si>
  <si>
    <t>Business Combinations (Tables)</t>
  </si>
  <si>
    <t>Schedule of pro forma results</t>
  </si>
  <si>
    <t>Three months ended June 30,
Six months ended June 30,
2015
2014
2015
2014
Revenues
Income before provision for income taxes
Net income attributable to Primoris
Weighted average common shares outstanding:
Basic
Diluted
Earnings per share:
Basic
$
$
$
$
Diluted
$
$
$
$</t>
  </si>
  <si>
    <t>Intangible Assets (Tables)</t>
  </si>
  <si>
    <t>Summary of intangible asset categories, amounts and the average amortization periods</t>
  </si>
  <si>
    <t>Amortization
June 30,
December 31,
Period
2015
2014
Tradename
3 to 10 years
$
$
Non-compete agreements
2 to 5 years
$
$
Customer relationships
5 to 15 years
$
$
Total
$
$</t>
  </si>
  <si>
    <t>Schedule of estimated future amortization expense for intangible assets</t>
  </si>
  <si>
    <t>For the Years Ending December 31,
Estimated Intangible Amortization Expense
2015 (remaining six months)
$
2016
2017
2018
2019
Thereafter
$</t>
  </si>
  <si>
    <t>Accounts Payable and Accrued Liabilities (Tables)</t>
  </si>
  <si>
    <t>Summary of accrued expenses and other current liabilities</t>
  </si>
  <si>
    <t>June 30, 2015
December 31, 2014
Payroll and related employee benefits
$
$
Insurance, including self-insurance reserves
Reserve for estimated losses on uncompleted contracts
Corporate income taxes and other taxes
Accrued overhead cost
Other
$
$</t>
  </si>
  <si>
    <t>Noncontrolling Interests (Tables)</t>
  </si>
  <si>
    <t>Schedule of the Blythe joint venture operating activities included in the Company's consolidated statements of income</t>
  </si>
  <si>
    <t>Three months ended June 30,
Six months ended June 30,
2015
2014
2015
2014
Revenues
—
Net income attributable to noncontrolling interests
—</t>
  </si>
  <si>
    <t>Dividends and Earnings Per Share (Tables)</t>
  </si>
  <si>
    <t>Schedule of computation of basic and diluted earnings per share</t>
  </si>
  <si>
    <t>Three months ended June 30,
Six months ended June 30,
2015
2014
2015
2014
Numerator:
Net income attributable to Primoris
$
$
$
$
Denominator (shares in thousands):
Weighted average shares for computation of basic earnings per share
Dilutive effect of shares issued to independent directors
—
—
Dilutive effect of unvested restricted stock units (1)
Weighted average shares for computation of diluted earnings per share
Earnings per share:
Basic earnings per share
$
$
$
$
Diluted earnings per share
$
$
$
$
(1)
Represents the dilutive effect of a grant of 148,512 shares of Units and 307 vested Dividend Equivalent Units.</t>
  </si>
  <si>
    <t>Reportable Operating Segments (Tables)</t>
  </si>
  <si>
    <t>Schedule of revenue by segment</t>
  </si>
  <si>
    <t>For the three months ended June 30,
2015
2014
Segment
Revenue
% of Segment Revenue
Revenue
% of Segment Revenue
West
$
%
$
%
East
%
%
Energy
%
%
Total
$
%
$
%
For the six months ended June 30,
2015
2014
Segment
Revenue
% of Segment Revenue
Revenue
% of Segment Revenue
West
$
%
$
%
East
%
%
Energy
%
%
Total
$
%
$
%</t>
  </si>
  <si>
    <t>Schedule of gross profit by segment</t>
  </si>
  <si>
    <t>For the three months ended June 30,
2015
2014
Segment
Gross Profit
% of Segment Revenue
Gross Profit
% of Segment Revenue
West
$
%
$
%
East
%
%
Energy
%
%
Total
$
%
$
%
For the six months ended June 30,
2015
2014
Segment
Gross Profit
% of Segment Revenue
Gross Profit
% of Segment Revenue
West
$
%
$
%
East
%
%
Energy
%
%
Total
$
%
$
%</t>
  </si>
  <si>
    <t>Schedule of amount of goodwill recorded by segment</t>
  </si>
  <si>
    <t>Segment
June 30, 2015
December 31, 2014
West
$
$
East
Energy
Total
$
$</t>
  </si>
  <si>
    <t>Nature of Business (Details) - Business Combination Contingent Consideration by Earnout Target Period [Domain] $ in Thousands</t>
  </si>
  <si>
    <t>Feb. 28, 2015USD ($)</t>
  </si>
  <si>
    <t>Jun. 05, 2014USD ($)</t>
  </si>
  <si>
    <t>Jan. 22, 2014USD ($)</t>
  </si>
  <si>
    <t>Jun. 30, 2014USD ($)</t>
  </si>
  <si>
    <t>Jun. 30, 2015USD ($)</t>
  </si>
  <si>
    <t>Sep. 30, 2014USD ($)item</t>
  </si>
  <si>
    <t>Dec. 31, 2014USD ($)</t>
  </si>
  <si>
    <t>Vadnais Corporation</t>
  </si>
  <si>
    <t>Amount of purchase of assets and liabilities</t>
  </si>
  <si>
    <t>Surber, Ram-Fab and Williams</t>
  </si>
  <si>
    <t>Number of small purchases made | item</t>
  </si>
  <si>
    <t>Aevenia</t>
  </si>
  <si>
    <t>Cash payment made</t>
  </si>
  <si>
    <t>Payable to sellers</t>
  </si>
  <si>
    <t>Current assets</t>
  </si>
  <si>
    <t>Current liabilities</t>
  </si>
  <si>
    <t>Plant and equipment</t>
  </si>
  <si>
    <t>Intangibles assets</t>
  </si>
  <si>
    <t>West</t>
  </si>
  <si>
    <t>West | Vadnais | Vadnais Corporation</t>
  </si>
  <si>
    <t>East</t>
  </si>
  <si>
    <t>East | BWP</t>
  </si>
  <si>
    <t>Capitalized property, plant and equipment</t>
  </si>
  <si>
    <t>East | BWP | Blaus Wasser, LLC</t>
  </si>
  <si>
    <t>Energy</t>
  </si>
  <si>
    <t>Energy | Primoris AV | Aevenia</t>
  </si>
  <si>
    <t>Blythe</t>
  </si>
  <si>
    <t>Ownership percentage</t>
  </si>
  <si>
    <t>50.00%</t>
  </si>
  <si>
    <t>Basis of Presentation (Details) $ in Thousands</t>
  </si>
  <si>
    <t>Jun. 30, 2015USD ($)customer</t>
  </si>
  <si>
    <t>Jun. 30, 2014USD ($)customer</t>
  </si>
  <si>
    <t>Mar. 31, 2014</t>
  </si>
  <si>
    <t>Jun. 30, 2015USD ($)customeritem</t>
  </si>
  <si>
    <t>Revenues | $</t>
  </si>
  <si>
    <t>Revenues. | Customer concentration | Top ten customers</t>
  </si>
  <si>
    <t>Number of top customers</t>
  </si>
  <si>
    <t>Number of calendar years in which top customers typically generate minimum specified percentage of revenue | item</t>
  </si>
  <si>
    <t>Minimum percentage of revenues generated by top ten customers</t>
  </si>
  <si>
    <t>Percentage of concentration risk</t>
  </si>
  <si>
    <t>52.70%</t>
  </si>
  <si>
    <t>56.80%</t>
  </si>
  <si>
    <t>55.10%</t>
  </si>
  <si>
    <t>58.40%</t>
  </si>
  <si>
    <t>Revenues. | Customer concentration | Large gas pipeline company</t>
  </si>
  <si>
    <t>11.50%</t>
  </si>
  <si>
    <t>8.80%</t>
  </si>
  <si>
    <t>12.50%</t>
  </si>
  <si>
    <t>8.20%</t>
  </si>
  <si>
    <t>Revenues. | Customer concentration | TXDOT</t>
  </si>
  <si>
    <t>9.20%</t>
  </si>
  <si>
    <t>9.00%</t>
  </si>
  <si>
    <t>10.00%</t>
  </si>
  <si>
    <t>Revenues. | Customer concentration | One customer</t>
  </si>
  <si>
    <t>7.00%</t>
  </si>
  <si>
    <t>8.00%</t>
  </si>
  <si>
    <t>Accounts receivable | Customer concentration | One customer</t>
  </si>
  <si>
    <t>15.20%</t>
  </si>
  <si>
    <t>Number of customers</t>
  </si>
  <si>
    <t>Accounts receivable | Customer concentration | Disputed Receivables</t>
  </si>
  <si>
    <t>15.80%</t>
  </si>
  <si>
    <t>16.50%</t>
  </si>
  <si>
    <t>Fair Value Measurements (Details) - USD ($) $ in Thousands</t>
  </si>
  <si>
    <t>Assets</t>
  </si>
  <si>
    <t>Recurring | Quoted Prices in Active Markets for Identical Assets (Level 1)</t>
  </si>
  <si>
    <t>Recurring | Significant Unobservable Inputs (Level 3)</t>
  </si>
  <si>
    <t>Liabilities</t>
  </si>
  <si>
    <t>Contingent consideration</t>
  </si>
  <si>
    <t>Recurring | Amount Recorded on Balance Sheet</t>
  </si>
  <si>
    <t>Fair Value Measurements (Details 2) $ in Thousands</t>
  </si>
  <si>
    <t>Jun. 30, 2015USD ($)item</t>
  </si>
  <si>
    <t>Rollforward of contingent consideration liability level three fair value measurements</t>
  </si>
  <si>
    <t>Change in fair value of contingent consideration liability</t>
  </si>
  <si>
    <t>Contingent Consideration Liability</t>
  </si>
  <si>
    <t>Balance at the beginning of the period</t>
  </si>
  <si>
    <t>Reduction due to non-attainment of performance target-Ram-Fab</t>
  </si>
  <si>
    <t>Balance at the end of the period</t>
  </si>
  <si>
    <t>Additional information</t>
  </si>
  <si>
    <t>Number of unobservable inputs | item</t>
  </si>
  <si>
    <t>Minimum probability of acquired entity meeting contractual operating performance target (as a percent)</t>
  </si>
  <si>
    <t>33.00%</t>
  </si>
  <si>
    <t>Maximum probability of acquired entity meeting contractual operating performance target (as a percent)</t>
  </si>
  <si>
    <t>100.00%</t>
  </si>
  <si>
    <t>Contingent Consideration Liability | Q3 Contracting</t>
  </si>
  <si>
    <t>Payment to Q3C sellers for meeting performance targets</t>
  </si>
  <si>
    <t>Contingent Consideration Liability | Vadnais Corporation</t>
  </si>
  <si>
    <t>Additions to contingent consideration liability</t>
  </si>
  <si>
    <t>Accounts Receivable (Details) - USD ($) $ in Thousands</t>
  </si>
  <si>
    <t>Contracts receivable, net of allowance for doubtful accounts of $1,093 at June 30, 2015 and $540 at December 31, 2014</t>
  </si>
  <si>
    <t>Retention receivable</t>
  </si>
  <si>
    <t>Contracts receivable and retention</t>
  </si>
  <si>
    <t>Other accounts receivable</t>
  </si>
  <si>
    <t>Allowance for doubtful accounts</t>
  </si>
  <si>
    <t>Costs and Estimated Earnings on Uncompleted Contracts (Details) - USD ($) $ in Thousands</t>
  </si>
  <si>
    <t>Costs incurred on uncompleted contracts</t>
  </si>
  <si>
    <t>Gross profit recognized</t>
  </si>
  <si>
    <t>Less: billings to date</t>
  </si>
  <si>
    <t>Net cost and estimated earnings in excess of billings</t>
  </si>
  <si>
    <t>Amount included in consolidated balance sheet</t>
  </si>
  <si>
    <t>Business Combinations (Details) - Business Combination Contingent Consideration by Earnout Target Period [Domain] - USD ($) $ in Thousands</t>
  </si>
  <si>
    <t>Feb. 28, 2015</t>
  </si>
  <si>
    <t>Business combinations</t>
  </si>
  <si>
    <t>Fair value of consideration</t>
  </si>
  <si>
    <t>Goodwill and other intangible assets deductible for income tax purposes</t>
  </si>
  <si>
    <t>15 years</t>
  </si>
  <si>
    <t>Business Combination Adjustments</t>
  </si>
  <si>
    <t>Increase to current assets</t>
  </si>
  <si>
    <t>Decrease to current liabilities</t>
  </si>
  <si>
    <t>Increase to intangible assets</t>
  </si>
  <si>
    <t>Decrease to goodwill</t>
  </si>
  <si>
    <t>Aevenia | Customer relationships</t>
  </si>
  <si>
    <t>Aevenia | Non-compete agreements</t>
  </si>
  <si>
    <t>Business Combinations (Details 2) - USD ($) $ / shares in Units, shares in Thousands, $ in Thousands</t>
  </si>
  <si>
    <t>Pro forma results</t>
  </si>
  <si>
    <t>Percentage of pro forma tax rate used in calculating taxes on income from continuing operations</t>
  </si>
  <si>
    <t>39.00%</t>
  </si>
  <si>
    <t>Intangible Assets (Details) - USD ($) $ in Thousands</t>
  </si>
  <si>
    <t>Intangible assets</t>
  </si>
  <si>
    <t>Total</t>
  </si>
  <si>
    <t>Amortization expense of intangible assets</t>
  </si>
  <si>
    <t>Estimated future amortization expense for intangible assets</t>
  </si>
  <si>
    <t>2015 (remaining six months)</t>
  </si>
  <si>
    <t>Thereafter</t>
  </si>
  <si>
    <t>Tradename</t>
  </si>
  <si>
    <t>Tradename | Minimum</t>
  </si>
  <si>
    <t>Amortization Period</t>
  </si>
  <si>
    <t>3 years</t>
  </si>
  <si>
    <t>Tradename | Maximum</t>
  </si>
  <si>
    <t>10 years</t>
  </si>
  <si>
    <t>Non-compete agreements</t>
  </si>
  <si>
    <t>Non-compete agreements | Minimum</t>
  </si>
  <si>
    <t>2 years</t>
  </si>
  <si>
    <t>Non-compete agreements | Maximum</t>
  </si>
  <si>
    <t>5 years</t>
  </si>
  <si>
    <t>Customer relationships</t>
  </si>
  <si>
    <t>Customer relationships | Minimum</t>
  </si>
  <si>
    <t>Customer relationships | Maximum</t>
  </si>
  <si>
    <t>Accounts Payable and Accrued Liabilities (Details) - USD ($) $ in Thousands</t>
  </si>
  <si>
    <t>Retention amounts included in accounts payable</t>
  </si>
  <si>
    <t>Payroll and related employee benefits</t>
  </si>
  <si>
    <t>Insurance, including self-insurance reserves</t>
  </si>
  <si>
    <t>Reserve for estimated losses on uncompleted contracts</t>
  </si>
  <si>
    <t>Corporate income taxes and other taxes</t>
  </si>
  <si>
    <t>Accrued overhead cost</t>
  </si>
  <si>
    <t>Other</t>
  </si>
  <si>
    <t>Total accrued expenses and other current liabilities</t>
  </si>
  <si>
    <t>Credit Arrangements (Details) CAD in Thousands, $ in Thousands</t>
  </si>
  <si>
    <t>Jun. 03, 2015USD ($)</t>
  </si>
  <si>
    <t>Jul. 25, 2013USD ($)payment</t>
  </si>
  <si>
    <t>Jun. 30, 2015CAD</t>
  </si>
  <si>
    <t>Dec. 31, 2014CAD</t>
  </si>
  <si>
    <t>Dec. 28, 2012USD ($)</t>
  </si>
  <si>
    <t>Senior Notes</t>
  </si>
  <si>
    <t>Credit arrangements</t>
  </si>
  <si>
    <t>Interest rate (as a percent)</t>
  </si>
  <si>
    <t>3.65%</t>
  </si>
  <si>
    <t>Required principal payment</t>
  </si>
  <si>
    <t>Initial principal amount</t>
  </si>
  <si>
    <t>Senior Notes | Minimum</t>
  </si>
  <si>
    <t>Prepayment to be paid on debt</t>
  </si>
  <si>
    <t>Notes Agreement</t>
  </si>
  <si>
    <t>3.85%</t>
  </si>
  <si>
    <t>Number of annual principal payments | payment</t>
  </si>
  <si>
    <t>Notes Agreement | Minimum</t>
  </si>
  <si>
    <t>Restrictions on investments, change of control provisions and provisions as a percentage of total assets to be disposed off</t>
  </si>
  <si>
    <t>20.00%</t>
  </si>
  <si>
    <t>Notes Agreement | Maximum</t>
  </si>
  <si>
    <t>Credit Agreement</t>
  </si>
  <si>
    <t>Maximum borrowing capacity</t>
  </si>
  <si>
    <t>Available borrowing capacity</t>
  </si>
  <si>
    <t>Additional Period to Issue Notes</t>
  </si>
  <si>
    <t>Credit Agreement | Federal funds rate</t>
  </si>
  <si>
    <t>Basis spread on variable rate (as a percent)</t>
  </si>
  <si>
    <t>0.50%</t>
  </si>
  <si>
    <t>Credit Agreement | Minimum</t>
  </si>
  <si>
    <t>Credit Agreement | Revolving line of credit</t>
  </si>
  <si>
    <t>Borrowings outstanding</t>
  </si>
  <si>
    <t>Credit Agreement | Commercial letters of credit</t>
  </si>
  <si>
    <t>Total commercial letters of credit outstanding</t>
  </si>
  <si>
    <t>Canadian Credit Facility | Commercial letters of credit</t>
  </si>
  <si>
    <t>Maximum borrowing capacity | CAD</t>
  </si>
  <si>
    <t>Total commercial letters of credit outstanding | CAD</t>
  </si>
  <si>
    <t>Available borrowing capacity | CAD</t>
  </si>
  <si>
    <t>Annual fee (as a percent)</t>
  </si>
  <si>
    <t>1.00%</t>
  </si>
  <si>
    <t>Canadian Credit Facility | Commercial letters of credit | Maximum</t>
  </si>
  <si>
    <t>Term of credit facility</t>
  </si>
  <si>
    <t>Noncontrolling Interests (Details) - USD ($) $ in Thousands</t>
  </si>
  <si>
    <t>12 Months Ended</t>
  </si>
  <si>
    <t>Sep. 30, 2015</t>
  </si>
  <si>
    <t>Net income attributable to noncontrolling interests</t>
  </si>
  <si>
    <t>Tax effect on income recognized</t>
  </si>
  <si>
    <t>Blythe joint venture | Primary beneficiary</t>
  </si>
  <si>
    <t>Distributions to non-controlling interests</t>
  </si>
  <si>
    <t>Distributions from joint venture</t>
  </si>
  <si>
    <t>Capital contributions</t>
  </si>
  <si>
    <t>Blythe joint venture | Primary beneficiary | Forecast</t>
  </si>
  <si>
    <t>Contingent Earnout Liabilities (Details) $ in Thousands</t>
  </si>
  <si>
    <t>1 Months Ended</t>
  </si>
  <si>
    <t>Mar. 31, 2015USD ($)</t>
  </si>
  <si>
    <t>Mar. 31, 2014USD ($)</t>
  </si>
  <si>
    <t>Q3 Contracting | 2014 earnout target</t>
  </si>
  <si>
    <t>Cash paid</t>
  </si>
  <si>
    <t>Q3 Contracting | 2013 earnout target</t>
  </si>
  <si>
    <t>Performance targets ( in years)</t>
  </si>
  <si>
    <t>Contingent consideration in cash</t>
  </si>
  <si>
    <t>Estimated fair value of the potential contingent consideration</t>
  </si>
  <si>
    <t>Vadnais Corporation | 2015 earnout target</t>
  </si>
  <si>
    <t>Vadnais Corporation | 2016 earnout target</t>
  </si>
  <si>
    <t>Surber</t>
  </si>
  <si>
    <t>Contingent earnout period (in years)</t>
  </si>
  <si>
    <t>RamFab</t>
  </si>
  <si>
    <t>6 months</t>
  </si>
  <si>
    <t>Related Party Transactions (Details) $ in Thousands</t>
  </si>
  <si>
    <t>Related party transactions</t>
  </si>
  <si>
    <t>Lease payments to related party</t>
  </si>
  <si>
    <t>SIGI</t>
  </si>
  <si>
    <t>Roger Newnham</t>
  </si>
  <si>
    <t>Lemmie Rockford</t>
  </si>
  <si>
    <t>Quality RE Partners</t>
  </si>
  <si>
    <t>Number of former shareholders owning leased property | item</t>
  </si>
  <si>
    <t>Number of current employees owning leased property | item</t>
  </si>
  <si>
    <t>Jay Osborn | Q3 Contracting</t>
  </si>
  <si>
    <t>Stock-Based Compensation (Details) - Equity Plan - Restricted Stock Units $ in Thousands</t>
  </si>
  <si>
    <t>Mar. 24, 2014shares</t>
  </si>
  <si>
    <t>May. 03, 2013itemshares</t>
  </si>
  <si>
    <t>Jun. 30, 2015USD ($)shares</t>
  </si>
  <si>
    <t>Stock-based compensation</t>
  </si>
  <si>
    <t>Shares granted</t>
  </si>
  <si>
    <t>Number of shares of common stock issued for each unit when vested</t>
  </si>
  <si>
    <t>Compensation expense recognized | $</t>
  </si>
  <si>
    <t>Unrecognized compensation expense | $</t>
  </si>
  <si>
    <t>Period to recognize unrecognized compensation expense</t>
  </si>
  <si>
    <t>1 year 9 months 18 days</t>
  </si>
  <si>
    <t>Accrued dividend equivalent units</t>
  </si>
  <si>
    <t>Executive One</t>
  </si>
  <si>
    <t>Number of equal installments to vest units over the service period | item</t>
  </si>
  <si>
    <t>Shares vested</t>
  </si>
  <si>
    <t>Executive Two</t>
  </si>
  <si>
    <t>Units Vesting percentage on September 23, 2015</t>
  </si>
  <si>
    <t>Units remaining vesting percentage on March 23, 2017</t>
  </si>
  <si>
    <t>Income Taxes (Details) - 6 months ended Jun. 30, 2015</t>
  </si>
  <si>
    <t>Effective tax rate on income before provision for income taxes excluding income attributable to noncontrolling interests (as a percent)</t>
  </si>
  <si>
    <t>Effective tax rate for income attributable to Primoris (as a percent)</t>
  </si>
  <si>
    <t>U.S. federal statutory rate (as a percent)</t>
  </si>
  <si>
    <t>35.00%</t>
  </si>
  <si>
    <t>Minimum period of statute of limitations of state and foreign jurisdictions</t>
  </si>
  <si>
    <t>Maximum period of statute of limitations of state and foreign jurisdictions</t>
  </si>
  <si>
    <t>Dividends and Earnings Per Share (Details) - USD ($) $ / shares in Units, shares in Thousands, $ in Thousands</t>
  </si>
  <si>
    <t>Jul. 15, 2015</t>
  </si>
  <si>
    <t>May. 01, 2015</t>
  </si>
  <si>
    <t>Apr. 15, 2015</t>
  </si>
  <si>
    <t>Feb. 24, 2015</t>
  </si>
  <si>
    <t>Jan. 15, 2015</t>
  </si>
  <si>
    <t>Nov. 04, 2014</t>
  </si>
  <si>
    <t>Cash dividend declared (in dollars per share)</t>
  </si>
  <si>
    <t>Total dividend paid</t>
  </si>
  <si>
    <t>Numerator:</t>
  </si>
  <si>
    <t>Denominator:</t>
  </si>
  <si>
    <t>Weighted average shares for computation of basic earnings per share</t>
  </si>
  <si>
    <t>Dilutive effect of shares issued to independent directors</t>
  </si>
  <si>
    <t>Dilutive effect of unvested restricted stock units</t>
  </si>
  <si>
    <t>Weighted average shares for computation of diluted earnings per share</t>
  </si>
  <si>
    <t>Basic earnings per share (in dollars per share)</t>
  </si>
  <si>
    <t>Diluted earnings per share (in dollars per share)</t>
  </si>
  <si>
    <t>Dividends and Earnings Per Share (Details 2) - Equity Plan - Restricted Stock Units - shares</t>
  </si>
  <si>
    <t>11 Months Ended</t>
  </si>
  <si>
    <t>Mar. 24, 2014</t>
  </si>
  <si>
    <t>Earnings per share</t>
  </si>
  <si>
    <t>Accrued Dividend Equivalent Units</t>
  </si>
  <si>
    <t>Stockholders' Equity (Details) - USD ($) $ in Thousands</t>
  </si>
  <si>
    <t>Mar. 31, 2015</t>
  </si>
  <si>
    <t>LTR Plan</t>
  </si>
  <si>
    <t>Common Stock</t>
  </si>
  <si>
    <t>Amount received in exchange for shares of common stock under a long term incentive plan</t>
  </si>
  <si>
    <t>Shares of common stock purchased under the long-term incentive plan</t>
  </si>
  <si>
    <t>Discounted price from market price at which shares purchased by participants in LTR Plan (as a percent)</t>
  </si>
  <si>
    <t>75.00%</t>
  </si>
  <si>
    <t>Shares of common stock issued as a part of quarterly compensation of non-employee members of the Board of Directors</t>
  </si>
  <si>
    <t>Equity Plan | Restricted Stock Units</t>
  </si>
  <si>
    <t>Commitments and Contingencies (Details) - USD ($) $ in Thousands</t>
  </si>
  <si>
    <t>Total lease expense</t>
  </si>
  <si>
    <t>Commitments and Contingencies (Details 2) $ in Thousands</t>
  </si>
  <si>
    <t>Feb. 25, 2015USD ($)</t>
  </si>
  <si>
    <t>Jun. 30, 2015USD ($)project</t>
  </si>
  <si>
    <t>May. 31, 2014USD ($)</t>
  </si>
  <si>
    <t>Mar. 31, 2013USD ($)</t>
  </si>
  <si>
    <t>Nov. 30, 2012USD ($)</t>
  </si>
  <si>
    <t>Nov. 30, 2011USD ($)</t>
  </si>
  <si>
    <t>Withdrawal liability recorded</t>
  </si>
  <si>
    <t>Withdrawal liability asserted by the Plan</t>
  </si>
  <si>
    <t>Monthly payments towards the liability amount</t>
  </si>
  <si>
    <t>Construction Projects</t>
  </si>
  <si>
    <t>Number of projects under litigation | project</t>
  </si>
  <si>
    <t>Construction Project One</t>
  </si>
  <si>
    <t>Receivable recorded relating to the project</t>
  </si>
  <si>
    <t>Construction Project Two</t>
  </si>
  <si>
    <t>James Construction Group LLC | North Texas Tollway Authority v. James Construction Group, LLC</t>
  </si>
  <si>
    <t>Expected cost on settlement</t>
  </si>
  <si>
    <t>Q3 Contracting</t>
  </si>
  <si>
    <t>Letters of credit</t>
  </si>
  <si>
    <t>Bonding</t>
  </si>
  <si>
    <t>Bid and completion bonds issued and outstanding</t>
  </si>
  <si>
    <t>Reportable Operating Segments (Details) - USD ($) $ in Thousands</t>
  </si>
  <si>
    <t>Segment reporting information</t>
  </si>
  <si>
    <t>Revenue</t>
  </si>
  <si>
    <t>% of Revenue</t>
  </si>
  <si>
    <t>Gross Profit</t>
  </si>
  <si>
    <t>% of Segment Revenue</t>
  </si>
  <si>
    <t>9.60%</t>
  </si>
  <si>
    <t>11.90%</t>
  </si>
  <si>
    <t>11.30%</t>
  </si>
  <si>
    <t>49.60%</t>
  </si>
  <si>
    <t>43.50%</t>
  </si>
  <si>
    <t>48.70%</t>
  </si>
  <si>
    <t>46.50%</t>
  </si>
  <si>
    <t>12.70%</t>
  </si>
  <si>
    <t>16.80%</t>
  </si>
  <si>
    <t>12.20%</t>
  </si>
  <si>
    <t>32.00%</t>
  </si>
  <si>
    <t>23.00%</t>
  </si>
  <si>
    <t>31.80%</t>
  </si>
  <si>
    <t>22.90%</t>
  </si>
  <si>
    <t>5.90%</t>
  </si>
  <si>
    <t>7.40%</t>
  </si>
  <si>
    <t>6.50%</t>
  </si>
  <si>
    <t>6.90%</t>
  </si>
  <si>
    <t>18.40%</t>
  </si>
  <si>
    <t>33.50%</t>
  </si>
  <si>
    <t>19.50%</t>
  </si>
  <si>
    <t>30.60%</t>
  </si>
  <si>
    <t>7.80%</t>
  </si>
  <si>
    <t>8.50%</t>
  </si>
  <si>
    <t>8.40%</t>
  </si>
  <si>
    <t>8.60%</t>
  </si>
  <si>
    <t>Reportable Operating Segments (Details 2)</t>
  </si>
  <si>
    <t>Revenues and total assets by geographic area</t>
  </si>
  <si>
    <t>Non-United States | Maximum</t>
  </si>
  <si>
    <t>Canada</t>
  </si>
  <si>
    <t>% of total assets</t>
  </si>
  <si>
    <t>Label</t>
  </si>
  <si>
    <t>Element</t>
  </si>
  <si>
    <t>Value</t>
  </si>
  <si>
    <t>Net Income (Loss), Including Portion Attributable to Noncontrolling Interest</t>
  </si>
  <si>
    <t>us-gaap_ProfitLos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CAD &quot;#,##0_);_(&quot;CAD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6153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51675569</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43</v>
      </c>
      <c r="B1" t="s" s="2">
        <v>1</v>
      </c>
    </row>
    <row r="2" spans="1:2">
      <c r="B2" t="s" s="2">
        <v>2</v>
      </c>
    </row>
    <row r="3" spans="1:2">
      <c r="A3" t="s" s="3">
        <v>143</v>
      </c>
    </row>
    <row r="4" spans="1:2">
      <c r="A4" t="s" s="4">
        <v>143</v>
      </c>
      <c r="B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5</v>
      </c>
      <c r="B1" t="s" s="2">
        <v>1</v>
      </c>
    </row>
    <row r="2" spans="1:2">
      <c r="B2" t="s" s="2">
        <v>2</v>
      </c>
    </row>
    <row r="3" spans="1:2">
      <c r="A3" t="s" s="3">
        <v>145</v>
      </c>
    </row>
    <row r="4" spans="1:2">
      <c r="A4" t="s" s="4">
        <v>145</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47</v>
      </c>
      <c r="B1" t="s" s="2">
        <v>1</v>
      </c>
    </row>
    <row r="2" spans="1:2">
      <c r="B2" t="s" s="2">
        <v>2</v>
      </c>
    </row>
    <row r="3" spans="1:2">
      <c r="A3" t="s" s="3">
        <v>147</v>
      </c>
    </row>
    <row r="4" spans="1:2">
      <c r="A4" t="s" s="4">
        <v>147</v>
      </c>
      <c r="B4" t="s"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9</v>
      </c>
      <c r="B1" t="s" s="2">
        <v>1</v>
      </c>
    </row>
    <row r="2" spans="1:2">
      <c r="B2" t="s" s="2">
        <v>2</v>
      </c>
    </row>
    <row r="3" spans="1:2">
      <c r="A3" t="s" s="3">
        <v>149</v>
      </c>
    </row>
    <row r="4" spans="1:2">
      <c r="A4" t="s" s="4">
        <v>149</v>
      </c>
      <c r="B4" t="s"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51</v>
      </c>
      <c r="B1" t="s" s="2">
        <v>1</v>
      </c>
    </row>
    <row r="2" spans="1:2">
      <c r="B2" t="s" s="2">
        <v>2</v>
      </c>
    </row>
    <row r="3" spans="1:2">
      <c r="A3" t="s" s="3">
        <v>151</v>
      </c>
    </row>
    <row r="4" spans="1:2">
      <c r="A4" t="s" s="4">
        <v>151</v>
      </c>
      <c r="B4"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3</v>
      </c>
      <c r="B1" t="s" s="2">
        <v>1</v>
      </c>
    </row>
    <row r="2" spans="1:2">
      <c r="B2" t="s" s="2">
        <v>2</v>
      </c>
    </row>
    <row r="3" spans="1:2">
      <c r="A3" t="s" s="3">
        <v>153</v>
      </c>
    </row>
    <row r="4" spans="1:2">
      <c r="A4" t="s" s="4">
        <v>153</v>
      </c>
      <c r="B4" t="s"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5</v>
      </c>
      <c r="B1" t="s" s="2">
        <v>1</v>
      </c>
    </row>
    <row r="2" spans="1:2">
      <c r="B2" t="s" s="2">
        <v>2</v>
      </c>
    </row>
    <row r="3" spans="1:2">
      <c r="A3" t="s" s="3">
        <v>155</v>
      </c>
    </row>
    <row r="4" spans="1:2">
      <c r="A4" t="s" s="4">
        <v>155</v>
      </c>
      <c r="B4" t="s"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7</v>
      </c>
      <c r="B1" t="s" s="2">
        <v>1</v>
      </c>
    </row>
    <row r="2" spans="1:2">
      <c r="B2" t="s" s="2">
        <v>2</v>
      </c>
    </row>
    <row r="3" spans="1:2">
      <c r="A3" t="s" s="3">
        <v>157</v>
      </c>
    </row>
    <row r="4" spans="1:2">
      <c r="A4" t="s" s="4">
        <v>157</v>
      </c>
      <c r="B4" t="s"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9</v>
      </c>
      <c r="B1" t="s" s="2">
        <v>1</v>
      </c>
    </row>
    <row r="2" spans="1:2">
      <c r="B2" t="s" s="2">
        <v>2</v>
      </c>
    </row>
    <row r="3" spans="1:2">
      <c r="A3" t="s" s="3">
        <v>159</v>
      </c>
    </row>
    <row r="4" spans="1:2">
      <c r="A4" t="s" s="4">
        <v>159</v>
      </c>
      <c r="B4" t="s"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5970</v>
      </c>
      <c r="C3" t="n" s="7">
        <v>139465</v>
      </c>
    </row>
    <row r="4" spans="1:3">
      <c r="A4" t="s" s="4">
        <v>28</v>
      </c>
      <c r="C4" t="n" s="5">
        <v>30992</v>
      </c>
    </row>
    <row r="5" spans="1:3">
      <c r="A5" t="s" s="4">
        <v>29</v>
      </c>
      <c r="B5" t="n" s="5">
        <v>1385</v>
      </c>
      <c r="C5" t="n" s="5">
        <v>481</v>
      </c>
    </row>
    <row r="6" spans="1:3">
      <c r="A6" t="s" s="4">
        <v>30</v>
      </c>
      <c r="B6" t="n" s="5">
        <v>318513</v>
      </c>
      <c r="C6" t="n" s="5">
        <v>337382</v>
      </c>
    </row>
    <row r="7" spans="1:3">
      <c r="A7" t="s" s="4">
        <v>31</v>
      </c>
      <c r="B7" t="n" s="5">
        <v>109537</v>
      </c>
      <c r="C7" t="n" s="5">
        <v>68654</v>
      </c>
    </row>
    <row r="8" spans="1:3">
      <c r="A8" t="s" s="4">
        <v>32</v>
      </c>
      <c r="B8" t="n" s="5">
        <v>65248</v>
      </c>
      <c r="C8" t="n" s="5">
        <v>58116</v>
      </c>
    </row>
    <row r="9" spans="1:3">
      <c r="A9" t="s" s="4">
        <v>33</v>
      </c>
      <c r="B9" t="n" s="5">
        <v>13555</v>
      </c>
      <c r="C9" t="n" s="5">
        <v>13555</v>
      </c>
    </row>
    <row r="10" spans="1:3">
      <c r="A10" t="s" s="4">
        <v>34</v>
      </c>
      <c r="B10" t="n" s="5">
        <v>32488</v>
      </c>
      <c r="C10" t="n" s="5">
        <v>31720</v>
      </c>
    </row>
    <row r="11" spans="1:3">
      <c r="A11" t="s" s="4">
        <v>35</v>
      </c>
      <c r="B11" t="n" s="5">
        <v>626696</v>
      </c>
      <c r="C11" t="n" s="5">
        <v>680365</v>
      </c>
    </row>
    <row r="12" spans="1:3">
      <c r="A12" t="s" s="4">
        <v>36</v>
      </c>
      <c r="B12" t="n" s="5">
        <v>286275</v>
      </c>
      <c r="C12" t="n" s="5">
        <v>271431</v>
      </c>
    </row>
    <row r="13" spans="1:3">
      <c r="A13" t="s" s="4">
        <v>37</v>
      </c>
      <c r="B13" t="n" s="5">
        <v>39860</v>
      </c>
      <c r="C13" t="n" s="5">
        <v>39581</v>
      </c>
    </row>
    <row r="14" spans="1:3">
      <c r="A14" t="s" s="4">
        <v>38</v>
      </c>
      <c r="B14" t="n" s="5">
        <v>124562</v>
      </c>
      <c r="C14" t="n" s="5">
        <v>119410</v>
      </c>
    </row>
    <row r="15" spans="1:3">
      <c r="A15" t="s" s="4">
        <v>39</v>
      </c>
      <c r="B15" t="n" s="5">
        <v>2200</v>
      </c>
      <c r="C15" t="n" s="5">
        <v>400</v>
      </c>
    </row>
    <row r="16" spans="1:3">
      <c r="A16" t="s" s="4">
        <v>40</v>
      </c>
      <c r="B16" t="n" s="5">
        <v>1079593</v>
      </c>
      <c r="C16" t="n" s="5">
        <v>1111187</v>
      </c>
    </row>
    <row r="17" spans="1:3">
      <c r="A17" t="s" s="3">
        <v>41</v>
      </c>
    </row>
    <row r="18" spans="1:3">
      <c r="A18" t="s" s="4">
        <v>42</v>
      </c>
      <c r="B18" t="n" s="5">
        <v>129892</v>
      </c>
      <c r="C18" t="n" s="5">
        <v>128793</v>
      </c>
    </row>
    <row r="19" spans="1:3">
      <c r="A19" t="s" s="4">
        <v>43</v>
      </c>
      <c r="B19" t="n" s="5">
        <v>138176</v>
      </c>
      <c r="C19" t="n" s="5">
        <v>158595</v>
      </c>
    </row>
    <row r="20" spans="1:3">
      <c r="A20" t="s" s="4">
        <v>44</v>
      </c>
      <c r="B20" t="n" s="5">
        <v>85960</v>
      </c>
      <c r="C20" t="n" s="5">
        <v>83401</v>
      </c>
    </row>
    <row r="21" spans="1:3">
      <c r="A21" t="s" s="4">
        <v>45</v>
      </c>
      <c r="B21" t="n" s="5">
        <v>2841</v>
      </c>
      <c r="C21" t="n" s="5">
        <v>2062</v>
      </c>
    </row>
    <row r="22" spans="1:3">
      <c r="A22" t="s" s="4">
        <v>46</v>
      </c>
      <c r="B22" t="n" s="5">
        <v>1319</v>
      </c>
      <c r="C22" t="n" s="5">
        <v>1650</v>
      </c>
    </row>
    <row r="23" spans="1:3">
      <c r="A23" t="s" s="4">
        <v>47</v>
      </c>
      <c r="B23" t="n" s="5">
        <v>41249</v>
      </c>
      <c r="C23" t="n" s="5">
        <v>38909</v>
      </c>
    </row>
    <row r="24" spans="1:3">
      <c r="A24" t="s" s="4">
        <v>48</v>
      </c>
      <c r="B24" t="n" s="5">
        <v>737</v>
      </c>
      <c r="C24" t="n" s="5">
        <v>5901</v>
      </c>
    </row>
    <row r="25" spans="1:3">
      <c r="A25" t="s" s="4">
        <v>49</v>
      </c>
      <c r="B25" t="n" s="5">
        <v>400174</v>
      </c>
      <c r="C25" t="n" s="5">
        <v>419311</v>
      </c>
    </row>
    <row r="26" spans="1:3">
      <c r="A26" t="s" s="4">
        <v>50</v>
      </c>
      <c r="B26" t="n" s="5">
        <v>274</v>
      </c>
      <c r="C26" t="n" s="5">
        <v>657</v>
      </c>
    </row>
    <row r="27" spans="1:3">
      <c r="A27" t="s" s="4">
        <v>51</v>
      </c>
      <c r="B27" t="n" s="5">
        <v>192054</v>
      </c>
      <c r="C27" t="n" s="5">
        <v>204029</v>
      </c>
    </row>
    <row r="28" spans="1:3">
      <c r="A28" t="s" s="4">
        <v>52</v>
      </c>
      <c r="B28" t="n" s="5">
        <v>19484</v>
      </c>
      <c r="C28" t="n" s="5">
        <v>19484</v>
      </c>
    </row>
    <row r="29" spans="1:3">
      <c r="A29" t="s" s="4">
        <v>53</v>
      </c>
      <c r="B29" t="n" s="5">
        <v>1075</v>
      </c>
      <c r="C29" t="n" s="5">
        <v>1021</v>
      </c>
    </row>
    <row r="30" spans="1:3">
      <c r="A30" t="s" s="4">
        <v>54</v>
      </c>
      <c r="B30" t="n" s="5">
        <v>9852</v>
      </c>
      <c r="C30" t="n" s="5">
        <v>12899</v>
      </c>
    </row>
    <row r="31" spans="1:3">
      <c r="A31" t="s" s="4">
        <v>55</v>
      </c>
      <c r="B31" t="n" s="7">
        <v>622913</v>
      </c>
      <c r="C31" t="n" s="7">
        <v>657401</v>
      </c>
    </row>
    <row r="32" spans="1:3">
      <c r="A32" t="s" s="4">
        <v>56</v>
      </c>
    </row>
    <row r="33" spans="1:3">
      <c r="A33" t="s" s="3">
        <v>57</v>
      </c>
    </row>
    <row r="34" spans="1:3">
      <c r="A34" t="s" s="4">
        <v>58</v>
      </c>
      <c r="B34" t="n" s="7">
        <v>5</v>
      </c>
      <c r="C34" t="n" s="7">
        <v>5</v>
      </c>
    </row>
    <row r="35" spans="1:3">
      <c r="A35" t="s" s="4">
        <v>59</v>
      </c>
      <c r="B35" t="n" s="5">
        <v>162624</v>
      </c>
      <c r="C35" t="n" s="5">
        <v>160186</v>
      </c>
    </row>
    <row r="36" spans="1:3">
      <c r="A36" t="s" s="4">
        <v>60</v>
      </c>
      <c r="B36" t="n" s="5">
        <v>294030</v>
      </c>
      <c r="C36" t="n" s="5">
        <v>293628</v>
      </c>
    </row>
    <row r="37" spans="1:3">
      <c r="A37" t="s" s="4">
        <v>61</v>
      </c>
      <c r="B37" t="n" s="5">
        <v>21</v>
      </c>
      <c r="C37" t="n" s="5">
        <v>-33</v>
      </c>
    </row>
    <row r="38" spans="1:3">
      <c r="A38" t="s" s="4">
        <v>62</v>
      </c>
      <c r="B38" t="n" s="5">
        <v>456680</v>
      </c>
      <c r="C38" t="n" s="5">
        <v>453786</v>
      </c>
    </row>
    <row r="39" spans="1:3">
      <c r="A39" t="s" s="4">
        <v>63</v>
      </c>
      <c r="B39" t="n" s="7">
        <v>1079593</v>
      </c>
      <c r="C39" t="n" s="7">
        <v>1111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61</v>
      </c>
      <c r="B1" t="s" s="2">
        <v>1</v>
      </c>
    </row>
    <row r="2" spans="1:2">
      <c r="B2" t="s" s="2">
        <v>2</v>
      </c>
    </row>
    <row r="3" spans="1:2">
      <c r="A3" t="s" s="3">
        <v>161</v>
      </c>
    </row>
    <row r="4" spans="1:2">
      <c r="A4" t="s" s="4">
        <v>161</v>
      </c>
      <c r="B4" t="s"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3</v>
      </c>
      <c r="B1" t="s" s="2">
        <v>1</v>
      </c>
    </row>
    <row r="2" spans="1:2">
      <c r="B2" t="s" s="2">
        <v>2</v>
      </c>
    </row>
    <row r="3" spans="1:2">
      <c r="A3" t="s" s="3">
        <v>163</v>
      </c>
    </row>
    <row r="4" spans="1:2">
      <c r="A4" t="s" s="4">
        <v>163</v>
      </c>
      <c r="B4" t="s" s="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5</v>
      </c>
      <c r="B1" t="s" s="2">
        <v>1</v>
      </c>
    </row>
    <row r="2" spans="1:2">
      <c r="B2" t="s" s="2">
        <v>2</v>
      </c>
    </row>
    <row r="3" spans="1:2">
      <c r="A3" t="s" s="3">
        <v>165</v>
      </c>
    </row>
    <row r="4" spans="1:2">
      <c r="A4" t="s" s="4">
        <v>165</v>
      </c>
      <c r="B4" t="s" s="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0</v>
      </c>
      <c r="B1" t="s" s="2">
        <v>1</v>
      </c>
    </row>
    <row r="2" spans="1:2">
      <c r="B2" t="s" s="2">
        <v>2</v>
      </c>
    </row>
    <row r="3" spans="1:2">
      <c r="A3" t="s" s="3">
        <v>170</v>
      </c>
    </row>
    <row r="4" spans="1:2">
      <c r="A4" t="s" s="4">
        <v>170</v>
      </c>
      <c r="B4" t="s" s="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t="s" s="1">
        <v>172</v>
      </c>
      <c r="B1" t="s" s="2">
        <v>1</v>
      </c>
    </row>
    <row r="2" spans="1:2">
      <c r="B2" t="s" s="2">
        <v>2</v>
      </c>
    </row>
    <row r="3" spans="1:2">
      <c r="A3" t="s" s="3">
        <v>134</v>
      </c>
    </row>
    <row r="4" spans="1:2">
      <c r="A4" t="s" s="4">
        <v>173</v>
      </c>
      <c r="B4" t="s" s="4">
        <v>174</v>
      </c>
    </row>
    <row r="5" spans="1:2">
      <c r="A5" t="s" s="4">
        <v>175</v>
      </c>
      <c r="B5" t="s" s="4">
        <v>176</v>
      </c>
    </row>
    <row r="6" spans="1:2">
      <c r="A6" t="s" s="4">
        <v>177</v>
      </c>
      <c r="B6" t="s" s="4">
        <v>178</v>
      </c>
    </row>
    <row r="7" spans="1:2">
      <c r="A7" t="s" s="4">
        <v>179</v>
      </c>
      <c r="B7" t="s" s="4">
        <v>180</v>
      </c>
    </row>
    <row r="8" spans="1:2">
      <c r="A8" t="s" s="4">
        <v>32</v>
      </c>
      <c r="B8" t="s" s="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32</v>
      </c>
    </row>
    <row r="4" spans="1:2">
      <c r="A4" t="s" s="4">
        <v>183</v>
      </c>
      <c r="B4" t="s" s="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38</v>
      </c>
    </row>
    <row r="4" spans="1:2">
      <c r="A4" t="s" s="4">
        <v>186</v>
      </c>
      <c r="B4" t="s" s="4">
        <v>187</v>
      </c>
    </row>
    <row r="5" spans="1:2">
      <c r="A5" t="s" s="4">
        <v>188</v>
      </c>
      <c r="B5" t="s" s="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0</v>
      </c>
      <c r="B1" t="s" s="2">
        <v>1</v>
      </c>
    </row>
    <row r="2" spans="1:2">
      <c r="B2" t="s" s="2">
        <v>2</v>
      </c>
    </row>
    <row r="3" spans="1:2">
      <c r="A3" t="s" s="3">
        <v>141</v>
      </c>
    </row>
    <row r="4" spans="1:2">
      <c r="A4" t="s" s="4">
        <v>191</v>
      </c>
      <c r="B4" t="s" s="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43</v>
      </c>
    </row>
    <row r="4" spans="1:2">
      <c r="A4" t="s" s="4">
        <v>194</v>
      </c>
      <c r="B4" t="s" s="4">
        <v>195</v>
      </c>
    </row>
    <row r="5" spans="1:2">
      <c r="A5" t="s" s="4">
        <v>196</v>
      </c>
      <c r="B5" t="s" s="4">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4</v>
      </c>
      <c r="B1" t="s" s="2">
        <v>2</v>
      </c>
      <c r="C1" t="s" s="2">
        <v>25</v>
      </c>
    </row>
    <row r="2" spans="1:3">
      <c r="A2" t="s" s="3">
        <v>65</v>
      </c>
    </row>
    <row r="3" spans="1:3">
      <c r="A3" t="s" s="4">
        <v>66</v>
      </c>
      <c r="B3" t="n" s="8">
        <v>0.0001</v>
      </c>
      <c r="C3" t="n" s="8">
        <v>0.0001</v>
      </c>
    </row>
    <row r="4" spans="1:3">
      <c r="A4" t="s" s="4">
        <v>67</v>
      </c>
      <c r="B4" t="n" s="5">
        <v>90000000</v>
      </c>
      <c r="C4" t="n" s="5">
        <v>90000000</v>
      </c>
    </row>
    <row r="5" spans="1:3">
      <c r="A5" t="s" s="4">
        <v>68</v>
      </c>
      <c r="B5" t="n" s="5">
        <v>51665821</v>
      </c>
      <c r="C5" t="n" s="5">
        <v>51561396</v>
      </c>
    </row>
    <row r="6" spans="1:3">
      <c r="A6" t="s" s="4">
        <v>69</v>
      </c>
      <c r="B6" t="n" s="5">
        <v>51665821</v>
      </c>
      <c r="C6" t="n" s="5">
        <v>515613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8</v>
      </c>
      <c r="B1" t="s" s="2">
        <v>1</v>
      </c>
    </row>
    <row r="2" spans="1:2">
      <c r="B2" t="s" s="2">
        <v>2</v>
      </c>
    </row>
    <row r="3" spans="1:2">
      <c r="A3" t="s" s="3">
        <v>145</v>
      </c>
    </row>
    <row r="4" spans="1:2">
      <c r="A4" t="s" s="4">
        <v>199</v>
      </c>
      <c r="B4" t="s" s="4">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147</v>
      </c>
    </row>
    <row r="4" spans="1:2">
      <c r="A4" t="s" s="4">
        <v>202</v>
      </c>
      <c r="B4" t="s" s="4">
        <v>203</v>
      </c>
    </row>
    <row r="5" spans="1:2">
      <c r="A5" t="s" s="4">
        <v>204</v>
      </c>
      <c r="B5" t="s" s="4">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06</v>
      </c>
      <c r="B1" t="s" s="2">
        <v>1</v>
      </c>
    </row>
    <row r="2" spans="1:2">
      <c r="B2" t="s" s="2">
        <v>2</v>
      </c>
    </row>
    <row r="3" spans="1:2">
      <c r="A3" t="s" s="3">
        <v>149</v>
      </c>
    </row>
    <row r="4" spans="1:2">
      <c r="A4" t="s" s="4">
        <v>207</v>
      </c>
      <c r="B4" t="s" s="4">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53</v>
      </c>
    </row>
    <row r="4" spans="1:2">
      <c r="A4" t="s" s="4">
        <v>210</v>
      </c>
      <c r="B4" t="s" s="4">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12</v>
      </c>
      <c r="B1" t="s" s="2">
        <v>1</v>
      </c>
    </row>
    <row r="2" spans="1:2">
      <c r="B2" t="s" s="2">
        <v>2</v>
      </c>
    </row>
    <row r="3" spans="1:2">
      <c r="A3" t="s" s="3">
        <v>163</v>
      </c>
    </row>
    <row r="4" spans="1:2">
      <c r="A4" t="s" s="4">
        <v>213</v>
      </c>
      <c r="B4" t="s" s="4">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t="s" s="1">
        <v>215</v>
      </c>
      <c r="B1" t="s" s="2">
        <v>1</v>
      </c>
    </row>
    <row r="2" spans="1:2">
      <c r="B2" t="s" s="2">
        <v>2</v>
      </c>
    </row>
    <row r="3" spans="1:2">
      <c r="A3" t="s" s="3">
        <v>170</v>
      </c>
    </row>
    <row r="4" spans="1:2">
      <c r="A4" t="s" s="4">
        <v>216</v>
      </c>
      <c r="B4" t="s" s="4">
        <v>217</v>
      </c>
    </row>
    <row r="5" spans="1:2">
      <c r="A5" t="s" s="4">
        <v>218</v>
      </c>
      <c r="B5" t="s" s="4">
        <v>219</v>
      </c>
    </row>
    <row r="6" spans="1:2">
      <c r="A6" t="s" s="4">
        <v>220</v>
      </c>
      <c r="B6" t="s" s="4">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s>
  <sheetData>
    <row r="1" spans="1:11">
      <c r="A1" t="s" s="1">
        <v>222</v>
      </c>
      <c r="B1" t="s" s="2">
        <v>223</v>
      </c>
      <c r="C1" t="s" s="2">
        <v>224</v>
      </c>
      <c r="D1" t="s" s="2">
        <v>225</v>
      </c>
      <c r="E1" t="s" s="2">
        <v>226</v>
      </c>
      <c r="F1" t="s" s="2">
        <v>227</v>
      </c>
      <c r="G1" t="s" s="2">
        <v>228</v>
      </c>
      <c r="H1" t="s" s="2">
        <v>226</v>
      </c>
      <c r="I1" t="s" s="2">
        <v>227</v>
      </c>
      <c r="J1" t="s" s="2">
        <v>226</v>
      </c>
      <c r="K1" t="s" s="2">
        <v>229</v>
      </c>
    </row>
    <row r="2" spans="1:11">
      <c r="A2" t="s" s="3">
        <v>132</v>
      </c>
    </row>
    <row r="3" spans="1:11">
      <c r="A3" t="s" s="4">
        <v>78</v>
      </c>
      <c r="F3" t="n" s="7">
        <v>7949</v>
      </c>
      <c r="H3" t="n" s="7">
        <v>27981</v>
      </c>
      <c r="I3" t="n" s="7">
        <v>12194</v>
      </c>
      <c r="J3" t="n" s="7">
        <v>48026</v>
      </c>
    </row>
    <row r="4" spans="1:11">
      <c r="A4" t="s" s="4">
        <v>38</v>
      </c>
      <c r="F4" t="n" s="5">
        <v>124562</v>
      </c>
      <c r="I4" t="n" s="5">
        <v>124562</v>
      </c>
      <c r="K4" t="n" s="7">
        <v>119410</v>
      </c>
    </row>
    <row r="5" spans="1:11">
      <c r="A5" t="s" s="4">
        <v>230</v>
      </c>
    </row>
    <row r="6" spans="1:11">
      <c r="A6" t="s" s="3">
        <v>132</v>
      </c>
    </row>
    <row r="7" spans="1:11">
      <c r="A7" t="s" s="4">
        <v>231</v>
      </c>
      <c r="E7" t="n" s="7">
        <v>6354</v>
      </c>
    </row>
    <row r="8" spans="1:11">
      <c r="A8" t="s" s="4">
        <v>232</v>
      </c>
    </row>
    <row r="9" spans="1:11">
      <c r="A9" t="s" s="3">
        <v>132</v>
      </c>
    </row>
    <row r="10" spans="1:11">
      <c r="A10" t="s" s="4">
        <v>231</v>
      </c>
      <c r="G10" t="n" s="7">
        <v>8200</v>
      </c>
    </row>
    <row r="11" spans="1:11">
      <c r="A11" t="s" s="4">
        <v>233</v>
      </c>
      <c r="G11" t="n" s="5">
        <v>3</v>
      </c>
    </row>
    <row r="12" spans="1:11">
      <c r="A12" t="s" s="4">
        <v>234</v>
      </c>
    </row>
    <row r="13" spans="1:11">
      <c r="A13" t="s" s="3">
        <v>132</v>
      </c>
    </row>
    <row r="14" spans="1:11">
      <c r="A14" t="s" s="4">
        <v>231</v>
      </c>
      <c r="B14" t="n" s="7">
        <v>22700</v>
      </c>
    </row>
    <row r="15" spans="1:11">
      <c r="A15" t="s" s="4">
        <v>235</v>
      </c>
      <c r="B15" t="n" s="5">
        <v>22300</v>
      </c>
    </row>
    <row r="16" spans="1:11">
      <c r="A16" t="s" s="4">
        <v>236</v>
      </c>
      <c r="B16" t="n" s="5">
        <v>400</v>
      </c>
    </row>
    <row r="17" spans="1:11">
      <c r="A17" t="s" s="4">
        <v>237</v>
      </c>
      <c r="F17" t="n" s="5">
        <v>4200</v>
      </c>
      <c r="I17" t="n" s="5">
        <v>4200</v>
      </c>
    </row>
    <row r="18" spans="1:11">
      <c r="A18" t="s" s="4">
        <v>238</v>
      </c>
      <c r="F18" t="n" s="5">
        <v>2100</v>
      </c>
      <c r="I18" t="n" s="5">
        <v>2100</v>
      </c>
    </row>
    <row r="19" spans="1:11">
      <c r="A19" t="s" s="4">
        <v>239</v>
      </c>
      <c r="F19" t="n" s="5">
        <v>11200</v>
      </c>
      <c r="I19" t="n" s="5">
        <v>11200</v>
      </c>
    </row>
    <row r="20" spans="1:11">
      <c r="A20" t="s" s="4">
        <v>240</v>
      </c>
      <c r="F20" t="n" s="5">
        <v>3850</v>
      </c>
      <c r="I20" t="n" s="5">
        <v>3850</v>
      </c>
    </row>
    <row r="21" spans="1:11">
      <c r="A21" t="s" s="4">
        <v>38</v>
      </c>
      <c r="F21" t="n" s="5">
        <v>5150</v>
      </c>
      <c r="I21" t="n" s="5">
        <v>5150</v>
      </c>
    </row>
    <row r="22" spans="1:11">
      <c r="A22" t="s" s="4">
        <v>241</v>
      </c>
    </row>
    <row r="23" spans="1:11">
      <c r="A23" t="s" s="3">
        <v>132</v>
      </c>
    </row>
    <row r="24" spans="1:11">
      <c r="A24" t="s" s="4">
        <v>38</v>
      </c>
      <c r="F24" t="n" s="5">
        <v>45239</v>
      </c>
      <c r="I24" t="n" s="5">
        <v>45239</v>
      </c>
      <c r="K24" t="n" s="5">
        <v>45239</v>
      </c>
    </row>
    <row r="25" spans="1:11">
      <c r="A25" t="s" s="4">
        <v>242</v>
      </c>
    </row>
    <row r="26" spans="1:11">
      <c r="A26" t="s" s="3">
        <v>132</v>
      </c>
    </row>
    <row r="27" spans="1:11">
      <c r="A27" t="s" s="4">
        <v>231</v>
      </c>
      <c r="C27" t="n" s="7">
        <v>6400</v>
      </c>
    </row>
    <row r="28" spans="1:11">
      <c r="A28" t="s" s="4">
        <v>243</v>
      </c>
    </row>
    <row r="29" spans="1:11">
      <c r="A29" t="s" s="3">
        <v>132</v>
      </c>
    </row>
    <row r="30" spans="1:11">
      <c r="A30" t="s" s="4">
        <v>38</v>
      </c>
      <c r="F30" t="n" s="5">
        <v>43267</v>
      </c>
      <c r="I30" t="n" s="5">
        <v>43267</v>
      </c>
      <c r="K30" t="n" s="5">
        <v>43267</v>
      </c>
    </row>
    <row r="31" spans="1:11">
      <c r="A31" t="s" s="4">
        <v>244</v>
      </c>
    </row>
    <row r="32" spans="1:11">
      <c r="A32" t="s" s="3">
        <v>132</v>
      </c>
    </row>
    <row r="33" spans="1:11">
      <c r="A33" t="s" s="4">
        <v>245</v>
      </c>
      <c r="F33" t="n" s="5">
        <v>13600</v>
      </c>
      <c r="I33" t="n" s="5">
        <v>13600</v>
      </c>
    </row>
    <row r="34" spans="1:11">
      <c r="A34" t="s" s="4">
        <v>246</v>
      </c>
    </row>
    <row r="35" spans="1:11">
      <c r="A35" t="s" s="3">
        <v>132</v>
      </c>
    </row>
    <row r="36" spans="1:11">
      <c r="A36" t="s" s="4">
        <v>231</v>
      </c>
      <c r="D36" t="n" s="7">
        <v>5000</v>
      </c>
    </row>
    <row r="37" spans="1:11">
      <c r="A37" t="s" s="4">
        <v>247</v>
      </c>
    </row>
    <row r="38" spans="1:11">
      <c r="A38" t="s" s="3">
        <v>132</v>
      </c>
    </row>
    <row r="39" spans="1:11">
      <c r="A39" t="s" s="4">
        <v>38</v>
      </c>
      <c r="F39" t="n" s="7">
        <v>36056</v>
      </c>
      <c r="I39" t="n" s="7">
        <v>36056</v>
      </c>
      <c r="K39" t="n" s="7">
        <v>30904</v>
      </c>
    </row>
    <row r="40" spans="1:11">
      <c r="A40" t="s" s="4">
        <v>248</v>
      </c>
    </row>
    <row r="41" spans="1:11">
      <c r="A41" t="s" s="3">
        <v>132</v>
      </c>
    </row>
    <row r="42" spans="1:11">
      <c r="A42" t="s" s="4">
        <v>231</v>
      </c>
      <c r="B42" t="n" s="5">
        <v>22700</v>
      </c>
    </row>
    <row r="43" spans="1:11">
      <c r="A43" t="s" s="4">
        <v>235</v>
      </c>
      <c r="B43" t="n" s="5">
        <v>22300</v>
      </c>
    </row>
    <row r="44" spans="1:11">
      <c r="A44" t="s" s="4">
        <v>236</v>
      </c>
      <c r="B44" t="n" s="7">
        <v>400</v>
      </c>
    </row>
    <row r="45" spans="1:11">
      <c r="A45" t="s" s="4">
        <v>249</v>
      </c>
    </row>
    <row r="46" spans="1:11">
      <c r="A46" t="s" s="3">
        <v>132</v>
      </c>
    </row>
    <row r="47" spans="1:11">
      <c r="A47" t="s" s="4">
        <v>250</v>
      </c>
      <c r="F47" t="s" s="4">
        <v>251</v>
      </c>
      <c r="I47" t="s" s="4">
        <v>2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14"/>
    <col customWidth="1" max="5" min="5" width="33"/>
    <col customWidth="1" max="6" min="6" width="29"/>
  </cols>
  <sheetData>
    <row r="1" spans="1:6">
      <c r="A1" t="s" s="1">
        <v>252</v>
      </c>
      <c r="B1" t="s" s="2">
        <v>71</v>
      </c>
      <c r="E1" t="s" s="2">
        <v>1</v>
      </c>
    </row>
    <row r="2" spans="1:6">
      <c r="B2" t="s" s="2">
        <v>253</v>
      </c>
      <c r="C2" t="s" s="2">
        <v>254</v>
      </c>
      <c r="D2" t="s" s="2">
        <v>255</v>
      </c>
      <c r="E2" t="s" s="2">
        <v>256</v>
      </c>
      <c r="F2" t="s" s="2">
        <v>254</v>
      </c>
    </row>
    <row r="3" spans="1:6">
      <c r="A3" t="s" s="3">
        <v>177</v>
      </c>
    </row>
    <row r="4" spans="1:6">
      <c r="A4" t="s" s="4">
        <v>257</v>
      </c>
      <c r="B4" t="n" s="7">
        <v>483545</v>
      </c>
      <c r="C4" t="n" s="7">
        <v>515291</v>
      </c>
      <c r="E4" t="n" s="7">
        <v>876325</v>
      </c>
      <c r="F4" t="n" s="7">
        <v>985365</v>
      </c>
    </row>
    <row r="5" spans="1:6">
      <c r="A5" t="s" s="4">
        <v>258</v>
      </c>
    </row>
    <row r="6" spans="1:6">
      <c r="A6" t="s" s="3">
        <v>177</v>
      </c>
    </row>
    <row r="7" spans="1:6">
      <c r="A7" t="s" s="4">
        <v>259</v>
      </c>
      <c r="B7" t="n" s="5">
        <v>10</v>
      </c>
      <c r="C7" t="n" s="5">
        <v>10</v>
      </c>
      <c r="E7" t="n" s="5">
        <v>10</v>
      </c>
      <c r="F7" t="n" s="5">
        <v>10</v>
      </c>
    </row>
    <row r="8" spans="1:6">
      <c r="A8" t="s" s="4">
        <v>260</v>
      </c>
      <c r="E8" t="n" s="5">
        <v>1</v>
      </c>
    </row>
    <row r="9" spans="1:6">
      <c r="A9" t="s" s="4">
        <v>261</v>
      </c>
      <c r="E9" t="s" s="4">
        <v>251</v>
      </c>
    </row>
    <row r="10" spans="1:6">
      <c r="A10" t="s" s="4">
        <v>257</v>
      </c>
      <c r="B10" t="n" s="7">
        <v>255000</v>
      </c>
      <c r="C10" t="n" s="7">
        <v>293000</v>
      </c>
      <c r="E10" t="n" s="7">
        <v>483000</v>
      </c>
      <c r="F10" t="n" s="7">
        <v>575000</v>
      </c>
    </row>
    <row r="11" spans="1:6">
      <c r="A11" t="s" s="4">
        <v>262</v>
      </c>
      <c r="B11" t="s" s="4">
        <v>263</v>
      </c>
      <c r="C11" t="s" s="4">
        <v>264</v>
      </c>
      <c r="E11" t="s" s="4">
        <v>265</v>
      </c>
      <c r="F11" t="s" s="4">
        <v>266</v>
      </c>
    </row>
    <row r="12" spans="1:6">
      <c r="A12" t="s" s="4">
        <v>267</v>
      </c>
    </row>
    <row r="13" spans="1:6">
      <c r="A13" t="s" s="3">
        <v>177</v>
      </c>
    </row>
    <row r="14" spans="1:6">
      <c r="A14" t="s" s="4">
        <v>262</v>
      </c>
      <c r="B14" t="s" s="4">
        <v>268</v>
      </c>
      <c r="D14" t="s" s="4">
        <v>269</v>
      </c>
      <c r="E14" t="s" s="4">
        <v>270</v>
      </c>
      <c r="F14" t="s" s="4">
        <v>271</v>
      </c>
    </row>
    <row r="15" spans="1:6">
      <c r="A15" t="s" s="4">
        <v>272</v>
      </c>
    </row>
    <row r="16" spans="1:6">
      <c r="A16" t="s" s="3">
        <v>177</v>
      </c>
    </row>
    <row r="17" spans="1:6">
      <c r="A17" t="s" s="4">
        <v>262</v>
      </c>
      <c r="B17" t="s" s="4">
        <v>273</v>
      </c>
      <c r="C17" t="s" s="4">
        <v>274</v>
      </c>
      <c r="E17" t="s" s="4">
        <v>275</v>
      </c>
      <c r="F17" t="s" s="4">
        <v>273</v>
      </c>
    </row>
    <row r="18" spans="1:6">
      <c r="A18" t="s" s="4">
        <v>276</v>
      </c>
    </row>
    <row r="19" spans="1:6">
      <c r="A19" t="s" s="3">
        <v>177</v>
      </c>
    </row>
    <row r="20" spans="1:6">
      <c r="A20" t="s" s="4">
        <v>262</v>
      </c>
      <c r="E20" t="s" s="4">
        <v>277</v>
      </c>
      <c r="F20" t="s" s="4">
        <v>278</v>
      </c>
    </row>
    <row r="21" spans="1:6">
      <c r="A21" t="s" s="4">
        <v>279</v>
      </c>
    </row>
    <row r="22" spans="1:6">
      <c r="A22" t="s" s="3">
        <v>177</v>
      </c>
    </row>
    <row r="23" spans="1:6">
      <c r="A23" t="s" s="4">
        <v>262</v>
      </c>
      <c r="E23" t="s" s="4">
        <v>271</v>
      </c>
      <c r="F23" t="s" s="4">
        <v>280</v>
      </c>
    </row>
    <row r="24" spans="1:6">
      <c r="A24" t="s" s="4">
        <v>281</v>
      </c>
      <c r="E24" t="n" s="5">
        <v>1</v>
      </c>
      <c r="F24" t="n" s="5">
        <v>1</v>
      </c>
    </row>
    <row r="25" spans="1:6">
      <c r="A25" t="s" s="4">
        <v>282</v>
      </c>
    </row>
    <row r="26" spans="1:6">
      <c r="A26" t="s" s="3">
        <v>177</v>
      </c>
    </row>
    <row r="27" spans="1:6">
      <c r="A27" t="s" s="4">
        <v>262</v>
      </c>
      <c r="E27" t="s" s="4">
        <v>283</v>
      </c>
      <c r="F27" t="s" s="4">
        <v>284</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285</v>
      </c>
      <c r="B1" t="s" s="2">
        <v>2</v>
      </c>
      <c r="C1" t="s" s="2">
        <v>25</v>
      </c>
    </row>
    <row r="2" spans="1:3">
      <c r="A2" t="s" s="3">
        <v>286</v>
      </c>
    </row>
    <row r="3" spans="1:3">
      <c r="A3" t="s" s="4">
        <v>28</v>
      </c>
      <c r="C3" t="n" s="7">
        <v>30992</v>
      </c>
    </row>
    <row r="4" spans="1:3">
      <c r="A4" t="s" s="4">
        <v>287</v>
      </c>
    </row>
    <row r="5" spans="1:3">
      <c r="A5" t="s" s="3">
        <v>286</v>
      </c>
    </row>
    <row r="6" spans="1:3">
      <c r="A6" t="s" s="4">
        <v>27</v>
      </c>
      <c r="B6" t="n" s="7">
        <v>85970</v>
      </c>
      <c r="C6" t="n" s="5">
        <v>139465</v>
      </c>
    </row>
    <row r="7" spans="1:3">
      <c r="A7" t="s" s="4">
        <v>28</v>
      </c>
      <c r="C7" t="n" s="5">
        <v>30992</v>
      </c>
    </row>
    <row r="8" spans="1:3">
      <c r="A8" t="s" s="4">
        <v>288</v>
      </c>
    </row>
    <row r="9" spans="1:3">
      <c r="A9" t="s" s="3">
        <v>289</v>
      </c>
    </row>
    <row r="10" spans="1:3">
      <c r="A10" t="s" s="4">
        <v>290</v>
      </c>
      <c r="B10" t="n" s="5">
        <v>1812</v>
      </c>
      <c r="C10" t="n" s="5">
        <v>6922</v>
      </c>
    </row>
    <row r="11" spans="1:3">
      <c r="A11" t="s" s="4">
        <v>291</v>
      </c>
    </row>
    <row r="12" spans="1:3">
      <c r="A12" t="s" s="3">
        <v>286</v>
      </c>
    </row>
    <row r="13" spans="1:3">
      <c r="A13" t="s" s="4">
        <v>27</v>
      </c>
      <c r="B13" t="n" s="5">
        <v>85970</v>
      </c>
      <c r="C13" t="n" s="5">
        <v>139465</v>
      </c>
    </row>
    <row r="14" spans="1:3">
      <c r="A14" t="s" s="4">
        <v>28</v>
      </c>
      <c r="C14" t="n" s="5">
        <v>30992</v>
      </c>
    </row>
    <row r="15" spans="1:3">
      <c r="A15" t="s" s="3">
        <v>289</v>
      </c>
    </row>
    <row r="16" spans="1:3">
      <c r="A16" t="s" s="4">
        <v>290</v>
      </c>
      <c r="B16" t="n" s="7">
        <v>1812</v>
      </c>
      <c r="C16" t="n" s="7">
        <v>69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t="s" s="1">
        <v>292</v>
      </c>
      <c r="B1" t="s" s="2">
        <v>1</v>
      </c>
    </row>
    <row r="2" spans="1:3">
      <c r="B2" t="s" s="2">
        <v>293</v>
      </c>
      <c r="C2" t="s" s="2">
        <v>226</v>
      </c>
    </row>
    <row r="3" spans="1:3">
      <c r="A3" t="s" s="3">
        <v>294</v>
      </c>
    </row>
    <row r="4" spans="1:3">
      <c r="A4" t="s" s="4">
        <v>295</v>
      </c>
      <c r="B4" t="n" s="7">
        <v>-4910</v>
      </c>
      <c r="C4" t="n" s="7">
        <v>-4559</v>
      </c>
    </row>
    <row r="5" spans="1:3">
      <c r="A5" t="s" s="4">
        <v>296</v>
      </c>
    </row>
    <row r="6" spans="1:3">
      <c r="A6" t="s" s="3">
        <v>294</v>
      </c>
    </row>
    <row r="7" spans="1:3">
      <c r="A7" t="s" s="4">
        <v>297</v>
      </c>
      <c r="B7" t="n" s="5">
        <v>6922</v>
      </c>
      <c r="C7" t="n" s="5">
        <v>9233</v>
      </c>
    </row>
    <row r="8" spans="1:3">
      <c r="A8" t="s" s="4">
        <v>295</v>
      </c>
      <c r="B8" t="n" s="5">
        <v>90</v>
      </c>
      <c r="C8" t="n" s="5">
        <v>441</v>
      </c>
    </row>
    <row r="9" spans="1:3">
      <c r="A9" t="s" s="4">
        <v>298</v>
      </c>
      <c r="B9" t="n" s="5">
        <v>-200</v>
      </c>
    </row>
    <row r="10" spans="1:3">
      <c r="A10" t="s" s="4">
        <v>299</v>
      </c>
      <c r="B10" t="n" s="7">
        <v>1812</v>
      </c>
      <c r="C10" t="n" s="5">
        <v>5403</v>
      </c>
    </row>
    <row r="11" spans="1:3">
      <c r="A11" t="s" s="3">
        <v>300</v>
      </c>
    </row>
    <row r="12" spans="1:3">
      <c r="A12" t="s" s="4">
        <v>301</v>
      </c>
      <c r="B12" t="n" s="5">
        <v>2</v>
      </c>
    </row>
    <row r="13" spans="1:3">
      <c r="A13" t="s" s="4">
        <v>302</v>
      </c>
      <c r="B13" t="s" s="4">
        <v>303</v>
      </c>
    </row>
    <row r="14" spans="1:3">
      <c r="A14" t="s" s="4">
        <v>304</v>
      </c>
      <c r="B14" t="s" s="4">
        <v>305</v>
      </c>
    </row>
    <row r="15" spans="1:3">
      <c r="A15" t="s" s="4">
        <v>306</v>
      </c>
    </row>
    <row r="16" spans="1:3">
      <c r="A16" t="s" s="3">
        <v>294</v>
      </c>
    </row>
    <row r="17" spans="1:3">
      <c r="A17" t="s" s="4">
        <v>307</v>
      </c>
      <c r="B17" t="n" s="7">
        <v>-5000</v>
      </c>
      <c r="C17" t="n" s="5">
        <v>-5000</v>
      </c>
    </row>
    <row r="18" spans="1:3">
      <c r="A18" t="s" s="4">
        <v>308</v>
      </c>
    </row>
    <row r="19" spans="1:3">
      <c r="A19" t="s" s="3">
        <v>294</v>
      </c>
    </row>
    <row r="20" spans="1:3">
      <c r="A20" t="s" s="4">
        <v>309</v>
      </c>
      <c r="C20" t="n" s="7">
        <v>7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483545</v>
      </c>
      <c r="C4" t="n" s="7">
        <v>515291</v>
      </c>
      <c r="D4" t="n" s="7">
        <v>876325</v>
      </c>
      <c r="E4" t="n" s="7">
        <v>985365</v>
      </c>
    </row>
    <row r="5" spans="1:5">
      <c r="A5" t="s" s="4">
        <v>75</v>
      </c>
      <c r="B5" t="n" s="5">
        <v>437049</v>
      </c>
      <c r="C5" t="n" s="5">
        <v>454097</v>
      </c>
      <c r="D5" t="n" s="5">
        <v>791824</v>
      </c>
      <c r="E5" t="n" s="5">
        <v>874414</v>
      </c>
    </row>
    <row r="6" spans="1:5">
      <c r="A6" t="s" s="4">
        <v>76</v>
      </c>
      <c r="B6" t="n" s="5">
        <v>46496</v>
      </c>
      <c r="C6" t="n" s="5">
        <v>61194</v>
      </c>
      <c r="D6" t="n" s="5">
        <v>84501</v>
      </c>
      <c r="E6" t="n" s="5">
        <v>110951</v>
      </c>
    </row>
    <row r="7" spans="1:5">
      <c r="A7" t="s" s="4">
        <v>77</v>
      </c>
      <c r="B7" t="n" s="5">
        <v>38547</v>
      </c>
      <c r="C7" t="n" s="5">
        <v>33213</v>
      </c>
      <c r="D7" t="n" s="5">
        <v>72307</v>
      </c>
      <c r="E7" t="n" s="5">
        <v>62925</v>
      </c>
    </row>
    <row r="8" spans="1:5">
      <c r="A8" t="s" s="4">
        <v>78</v>
      </c>
      <c r="B8" t="n" s="5">
        <v>7949</v>
      </c>
      <c r="C8" t="n" s="5">
        <v>27981</v>
      </c>
      <c r="D8" t="n" s="5">
        <v>12194</v>
      </c>
      <c r="E8" t="n" s="5">
        <v>48026</v>
      </c>
    </row>
    <row r="9" spans="1:5">
      <c r="A9" t="s" s="3">
        <v>79</v>
      </c>
    </row>
    <row r="10" spans="1:5">
      <c r="A10" t="s" s="4">
        <v>80</v>
      </c>
      <c r="E10" t="n" s="5">
        <v>14</v>
      </c>
    </row>
    <row r="11" spans="1:5">
      <c r="A11" t="s" s="4">
        <v>81</v>
      </c>
      <c r="B11" t="n" s="5">
        <v>-140</v>
      </c>
      <c r="C11" t="n" s="5">
        <v>149</v>
      </c>
      <c r="D11" t="n" s="5">
        <v>296</v>
      </c>
      <c r="E11" t="n" s="5">
        <v>175</v>
      </c>
    </row>
    <row r="12" spans="1:5">
      <c r="A12" t="s" s="4">
        <v>82</v>
      </c>
      <c r="B12" t="n" s="5">
        <v>-45</v>
      </c>
      <c r="C12" t="n" s="5">
        <v>-327</v>
      </c>
      <c r="D12" t="n" s="5">
        <v>-89</v>
      </c>
      <c r="E12" t="n" s="5">
        <v>-441</v>
      </c>
    </row>
    <row r="13" spans="1:5">
      <c r="A13" t="s" s="4">
        <v>83</v>
      </c>
      <c r="B13" t="n" s="5">
        <v>6</v>
      </c>
      <c r="C13" t="n" s="5">
        <v>14</v>
      </c>
      <c r="D13" t="n" s="5">
        <v>18</v>
      </c>
      <c r="E13" t="n" s="5">
        <v>66</v>
      </c>
    </row>
    <row r="14" spans="1:5">
      <c r="A14" t="s" s="4">
        <v>84</v>
      </c>
      <c r="B14" t="n" s="5">
        <v>-1738</v>
      </c>
      <c r="C14" t="n" s="5">
        <v>-1196</v>
      </c>
      <c r="D14" t="n" s="5">
        <v>-3660</v>
      </c>
      <c r="E14" t="n" s="5">
        <v>-2864</v>
      </c>
    </row>
    <row r="15" spans="1:5">
      <c r="A15" t="s" s="4">
        <v>85</v>
      </c>
      <c r="B15" t="n" s="5">
        <v>6032</v>
      </c>
      <c r="C15" t="n" s="5">
        <v>26621</v>
      </c>
      <c r="D15" t="n" s="5">
        <v>8759</v>
      </c>
      <c r="E15" t="n" s="5">
        <v>44976</v>
      </c>
    </row>
    <row r="16" spans="1:5">
      <c r="A16" t="s" s="4">
        <v>86</v>
      </c>
      <c r="B16" t="n" s="5">
        <v>-2340</v>
      </c>
      <c r="C16" t="n" s="5">
        <v>-10618</v>
      </c>
      <c r="D16" t="n" s="5">
        <v>-3395</v>
      </c>
      <c r="E16" t="n" s="5">
        <v>-17708</v>
      </c>
    </row>
    <row r="17" spans="1:5">
      <c r="A17" t="s" s="4">
        <v>87</v>
      </c>
      <c r="B17" t="n" s="5">
        <v>3692</v>
      </c>
      <c r="C17" t="n" s="5">
        <v>16003</v>
      </c>
      <c r="D17" t="n" s="5">
        <v>5364</v>
      </c>
      <c r="E17" t="n" s="5">
        <v>27268</v>
      </c>
    </row>
    <row r="18" spans="1:5">
      <c r="A18" t="s" s="4">
        <v>88</v>
      </c>
      <c r="B18" t="n" s="5">
        <v>-54</v>
      </c>
      <c r="D18" t="n" s="5">
        <v>-54</v>
      </c>
      <c r="E18" t="n" s="5">
        <v>-432</v>
      </c>
    </row>
    <row r="19" spans="1:5">
      <c r="A19" t="s" s="4">
        <v>89</v>
      </c>
      <c r="B19" t="n" s="7">
        <v>3638</v>
      </c>
      <c r="C19" t="n" s="7">
        <v>16003</v>
      </c>
      <c r="D19" t="n" s="7">
        <v>5310</v>
      </c>
      <c r="E19" t="n" s="7">
        <v>26836</v>
      </c>
    </row>
    <row r="20" spans="1:5">
      <c r="A20" t="s" s="3">
        <v>90</v>
      </c>
    </row>
    <row r="21" spans="1:5">
      <c r="A21" t="s" s="4">
        <v>91</v>
      </c>
      <c r="B21" t="n" s="9">
        <v>0.07000000000000001</v>
      </c>
      <c r="C21" t="n" s="9">
        <v>0.31</v>
      </c>
      <c r="D21" t="n" s="9">
        <v>0.1</v>
      </c>
      <c r="E21" t="n" s="9">
        <v>0.52</v>
      </c>
    </row>
    <row r="22" spans="1:5">
      <c r="A22" t="s" s="4">
        <v>92</v>
      </c>
      <c r="B22" t="n" s="9">
        <v>0.07000000000000001</v>
      </c>
      <c r="C22" t="n" s="9">
        <v>0.31</v>
      </c>
      <c r="D22" t="n" s="9">
        <v>0.1</v>
      </c>
      <c r="E22" t="n" s="9">
        <v>0.52</v>
      </c>
    </row>
    <row r="23" spans="1:5">
      <c r="A23" t="s" s="3">
        <v>93</v>
      </c>
    </row>
    <row r="24" spans="1:5">
      <c r="A24" t="s" s="4">
        <v>94</v>
      </c>
      <c r="B24" t="n" s="5">
        <v>51666</v>
      </c>
      <c r="C24" t="n" s="5">
        <v>51655</v>
      </c>
      <c r="D24" t="n" s="5">
        <v>51619</v>
      </c>
      <c r="E24" t="n" s="5">
        <v>51631</v>
      </c>
    </row>
    <row r="25" spans="1:5">
      <c r="A25" t="s" s="4">
        <v>95</v>
      </c>
      <c r="B25" t="n" s="5">
        <v>51815</v>
      </c>
      <c r="C25" t="n" s="5">
        <v>51804</v>
      </c>
      <c r="D25" t="n" s="5">
        <v>51770</v>
      </c>
      <c r="E25" t="n" s="5">
        <v>517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0</v>
      </c>
      <c r="B1" t="s" s="2">
        <v>2</v>
      </c>
      <c r="C1" t="s" s="2">
        <v>25</v>
      </c>
    </row>
    <row r="2" spans="1:3">
      <c r="A2" t="s" s="3">
        <v>141</v>
      </c>
    </row>
    <row r="3" spans="1:3">
      <c r="A3" t="s" s="4">
        <v>311</v>
      </c>
      <c r="B3" t="n" s="7">
        <v>275339</v>
      </c>
      <c r="C3" t="n" s="7">
        <v>287806</v>
      </c>
    </row>
    <row r="4" spans="1:3">
      <c r="A4" t="s" s="4">
        <v>312</v>
      </c>
      <c r="B4" t="n" s="5">
        <v>42682</v>
      </c>
      <c r="C4" t="n" s="5">
        <v>49104</v>
      </c>
    </row>
    <row r="5" spans="1:3">
      <c r="A5" t="s" s="4">
        <v>313</v>
      </c>
      <c r="B5" t="n" s="5">
        <v>318021</v>
      </c>
      <c r="C5" t="n" s="5">
        <v>336910</v>
      </c>
    </row>
    <row r="6" spans="1:3">
      <c r="A6" t="s" s="4">
        <v>314</v>
      </c>
      <c r="B6" t="n" s="5">
        <v>492</v>
      </c>
      <c r="C6" t="n" s="5">
        <v>472</v>
      </c>
    </row>
    <row r="7" spans="1:3">
      <c r="A7" t="s" s="4">
        <v>30</v>
      </c>
      <c r="B7" t="n" s="5">
        <v>318513</v>
      </c>
      <c r="C7" t="n" s="5">
        <v>337382</v>
      </c>
    </row>
    <row r="8" spans="1:3">
      <c r="A8" t="s" s="4">
        <v>315</v>
      </c>
      <c r="B8" t="n" s="7">
        <v>1093</v>
      </c>
      <c r="C8" t="n" s="7">
        <v>5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6</v>
      </c>
      <c r="B1" t="s" s="2">
        <v>2</v>
      </c>
      <c r="C1" t="s" s="2">
        <v>25</v>
      </c>
    </row>
    <row r="2" spans="1:3">
      <c r="A2" t="s" s="3">
        <v>143</v>
      </c>
    </row>
    <row r="3" spans="1:3">
      <c r="A3" t="s" s="4">
        <v>317</v>
      </c>
      <c r="B3" t="n" s="7">
        <v>4451526</v>
      </c>
      <c r="C3" t="n" s="7">
        <v>5194769</v>
      </c>
    </row>
    <row r="4" spans="1:3">
      <c r="A4" t="s" s="4">
        <v>318</v>
      </c>
      <c r="B4" t="n" s="5">
        <v>512915</v>
      </c>
      <c r="C4" t="n" s="5">
        <v>613510</v>
      </c>
    </row>
    <row r="5" spans="1:3">
      <c r="A5" t="s" s="4">
        <v>143</v>
      </c>
      <c r="B5" t="n" s="5">
        <v>4964441</v>
      </c>
      <c r="C5" t="n" s="5">
        <v>5808279</v>
      </c>
    </row>
    <row r="6" spans="1:3">
      <c r="A6" t="s" s="4">
        <v>319</v>
      </c>
      <c r="B6" t="n" s="5">
        <v>-4993080</v>
      </c>
      <c r="C6" t="n" s="5">
        <v>-5898220</v>
      </c>
    </row>
    <row r="7" spans="1:3">
      <c r="A7" t="s" s="4">
        <v>320</v>
      </c>
      <c r="B7" t="n" s="5">
        <v>-28639</v>
      </c>
      <c r="C7" t="n" s="5">
        <v>-89941</v>
      </c>
    </row>
    <row r="8" spans="1:3">
      <c r="A8" t="s" s="3">
        <v>321</v>
      </c>
    </row>
    <row r="9" spans="1:3">
      <c r="A9" t="s" s="4">
        <v>31</v>
      </c>
      <c r="B9" t="n" s="5">
        <v>109537</v>
      </c>
      <c r="C9" t="n" s="5">
        <v>68654</v>
      </c>
    </row>
    <row r="10" spans="1:3">
      <c r="A10" t="s" s="4">
        <v>43</v>
      </c>
      <c r="B10" t="n" s="5">
        <v>-138176</v>
      </c>
      <c r="C10" t="n" s="5">
        <v>-158595</v>
      </c>
    </row>
    <row r="11" spans="1:3">
      <c r="A11" t="s" s="4">
        <v>320</v>
      </c>
      <c r="B11" t="n" s="7">
        <v>-28639</v>
      </c>
      <c r="C11" t="n" s="7">
        <v>-899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22</v>
      </c>
      <c r="B1" t="s" s="2">
        <v>323</v>
      </c>
      <c r="C1" t="s" s="2">
        <v>2</v>
      </c>
      <c r="D1" t="s" s="2">
        <v>72</v>
      </c>
      <c r="E1" t="s" s="2">
        <v>2</v>
      </c>
      <c r="F1" t="s" s="2">
        <v>72</v>
      </c>
      <c r="G1" t="s" s="2">
        <v>25</v>
      </c>
    </row>
    <row r="2" spans="1:7">
      <c r="A2" t="s" s="3">
        <v>324</v>
      </c>
    </row>
    <row r="3" spans="1:7">
      <c r="A3" t="s" s="4">
        <v>78</v>
      </c>
      <c r="C3" t="n" s="7">
        <v>7949</v>
      </c>
      <c r="D3" t="n" s="7">
        <v>27981</v>
      </c>
      <c r="E3" t="n" s="7">
        <v>12194</v>
      </c>
      <c r="F3" t="n" s="7">
        <v>48026</v>
      </c>
    </row>
    <row r="4" spans="1:7">
      <c r="A4" t="s" s="4">
        <v>38</v>
      </c>
      <c r="C4" t="n" s="5">
        <v>124562</v>
      </c>
      <c r="E4" t="n" s="5">
        <v>124562</v>
      </c>
      <c r="G4" t="n" s="7">
        <v>119410</v>
      </c>
    </row>
    <row r="5" spans="1:7">
      <c r="A5" t="s" s="4">
        <v>234</v>
      </c>
    </row>
    <row r="6" spans="1:7">
      <c r="A6" t="s" s="3">
        <v>324</v>
      </c>
    </row>
    <row r="7" spans="1:7">
      <c r="A7" t="s" s="4">
        <v>325</v>
      </c>
      <c r="B7" t="n" s="7">
        <v>22700</v>
      </c>
    </row>
    <row r="8" spans="1:7">
      <c r="A8" t="s" s="4">
        <v>235</v>
      </c>
      <c r="B8" t="n" s="5">
        <v>22300</v>
      </c>
    </row>
    <row r="9" spans="1:7">
      <c r="A9" t="s" s="4">
        <v>236</v>
      </c>
      <c r="B9" t="n" s="7">
        <v>400</v>
      </c>
    </row>
    <row r="10" spans="1:7">
      <c r="A10" t="s" s="4">
        <v>237</v>
      </c>
      <c r="C10" t="n" s="5">
        <v>4200</v>
      </c>
      <c r="E10" t="n" s="5">
        <v>4200</v>
      </c>
    </row>
    <row r="11" spans="1:7">
      <c r="A11" t="s" s="4">
        <v>238</v>
      </c>
      <c r="C11" t="n" s="5">
        <v>2100</v>
      </c>
      <c r="E11" t="n" s="5">
        <v>2100</v>
      </c>
    </row>
    <row r="12" spans="1:7">
      <c r="A12" t="s" s="4">
        <v>239</v>
      </c>
      <c r="C12" t="n" s="5">
        <v>11200</v>
      </c>
      <c r="E12" t="n" s="5">
        <v>11200</v>
      </c>
    </row>
    <row r="13" spans="1:7">
      <c r="A13" t="s" s="4">
        <v>240</v>
      </c>
      <c r="C13" t="n" s="5">
        <v>3850</v>
      </c>
      <c r="E13" t="n" s="5">
        <v>3850</v>
      </c>
    </row>
    <row r="14" spans="1:7">
      <c r="A14" t="s" s="4">
        <v>38</v>
      </c>
      <c r="C14" t="n" s="5">
        <v>5150</v>
      </c>
      <c r="E14" t="n" s="7">
        <v>5150</v>
      </c>
    </row>
    <row r="15" spans="1:7">
      <c r="A15" t="s" s="4">
        <v>326</v>
      </c>
      <c r="B15" t="s" s="4">
        <v>327</v>
      </c>
    </row>
    <row r="16" spans="1:7">
      <c r="A16" t="s" s="3">
        <v>328</v>
      </c>
    </row>
    <row r="17" spans="1:7">
      <c r="A17" t="s" s="4">
        <v>329</v>
      </c>
      <c r="C17" t="n" s="5">
        <v>200</v>
      </c>
    </row>
    <row r="18" spans="1:7">
      <c r="A18" t="s" s="4">
        <v>330</v>
      </c>
      <c r="C18" t="n" s="5">
        <v>-200</v>
      </c>
    </row>
    <row r="19" spans="1:7">
      <c r="A19" t="s" s="4">
        <v>331</v>
      </c>
      <c r="C19" t="n" s="5">
        <v>3850</v>
      </c>
    </row>
    <row r="20" spans="1:7">
      <c r="A20" t="s" s="4">
        <v>332</v>
      </c>
      <c r="C20" t="n" s="7">
        <v>-4200</v>
      </c>
    </row>
    <row r="21" spans="1:7">
      <c r="A21" t="s" s="4">
        <v>333</v>
      </c>
    </row>
    <row r="22" spans="1:7">
      <c r="A22" t="s" s="3">
        <v>324</v>
      </c>
    </row>
    <row r="23" spans="1:7">
      <c r="A23" t="s" s="4">
        <v>240</v>
      </c>
      <c r="B23" t="n" s="7">
        <v>2500</v>
      </c>
    </row>
    <row r="24" spans="1:7">
      <c r="A24" t="s" s="4">
        <v>334</v>
      </c>
    </row>
    <row r="25" spans="1:7">
      <c r="A25" t="s" s="3">
        <v>324</v>
      </c>
    </row>
    <row r="26" spans="1:7">
      <c r="A26" t="s" s="4">
        <v>240</v>
      </c>
      <c r="B26" t="n" s="7">
        <v>13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5</v>
      </c>
      <c r="B1" t="s" s="2">
        <v>71</v>
      </c>
      <c r="D1" t="s" s="2">
        <v>1</v>
      </c>
    </row>
    <row r="2" spans="1:5">
      <c r="B2" t="s" s="2">
        <v>2</v>
      </c>
      <c r="C2" t="s" s="2">
        <v>72</v>
      </c>
      <c r="D2" t="s" s="2">
        <v>2</v>
      </c>
      <c r="E2" t="s" s="2">
        <v>72</v>
      </c>
    </row>
    <row r="3" spans="1:5">
      <c r="A3" t="s" s="3">
        <v>336</v>
      </c>
    </row>
    <row r="4" spans="1:5">
      <c r="A4" t="s" s="4">
        <v>337</v>
      </c>
      <c r="B4" t="s" s="4">
        <v>338</v>
      </c>
      <c r="C4" t="s" s="4">
        <v>338</v>
      </c>
      <c r="D4" t="s" s="4">
        <v>338</v>
      </c>
      <c r="E4" t="s" s="4">
        <v>338</v>
      </c>
    </row>
    <row r="5" spans="1:5">
      <c r="A5" t="s" s="4">
        <v>74</v>
      </c>
      <c r="B5" t="n" s="7">
        <v>483545</v>
      </c>
      <c r="C5" t="n" s="7">
        <v>537753</v>
      </c>
      <c r="D5" t="n" s="7">
        <v>879323</v>
      </c>
      <c r="E5" t="n" s="7">
        <v>1022277</v>
      </c>
    </row>
    <row r="6" spans="1:5">
      <c r="A6" t="s" s="4">
        <v>85</v>
      </c>
      <c r="B6" t="n" s="5">
        <v>6032</v>
      </c>
      <c r="C6" t="n" s="5">
        <v>27563</v>
      </c>
      <c r="D6" t="n" s="5">
        <v>6971</v>
      </c>
      <c r="E6" t="n" s="5">
        <v>43605</v>
      </c>
    </row>
    <row r="7" spans="1:5">
      <c r="A7" t="s" s="4">
        <v>89</v>
      </c>
      <c r="B7" t="n" s="7">
        <v>3638</v>
      </c>
      <c r="C7" t="n" s="7">
        <v>16578</v>
      </c>
      <c r="D7" t="n" s="7">
        <v>4219</v>
      </c>
      <c r="E7" t="n" s="7">
        <v>26000</v>
      </c>
    </row>
    <row r="8" spans="1:5">
      <c r="A8" t="s" s="3">
        <v>93</v>
      </c>
    </row>
    <row r="9" spans="1:5">
      <c r="A9" t="s" s="4">
        <v>94</v>
      </c>
      <c r="B9" t="n" s="5">
        <v>51666</v>
      </c>
      <c r="C9" t="n" s="5">
        <v>51655</v>
      </c>
      <c r="D9" t="n" s="5">
        <v>51619</v>
      </c>
      <c r="E9" t="n" s="5">
        <v>51631</v>
      </c>
    </row>
    <row r="10" spans="1:5">
      <c r="A10" t="s" s="4">
        <v>95</v>
      </c>
      <c r="B10" t="n" s="5">
        <v>51815</v>
      </c>
      <c r="C10" t="n" s="5">
        <v>51804</v>
      </c>
      <c r="D10" t="n" s="5">
        <v>51770</v>
      </c>
      <c r="E10" t="n" s="5">
        <v>51759</v>
      </c>
    </row>
    <row r="11" spans="1:5">
      <c r="A11" t="s" s="3">
        <v>90</v>
      </c>
    </row>
    <row r="12" spans="1:5">
      <c r="A12" t="s" s="4">
        <v>91</v>
      </c>
      <c r="B12" t="n" s="9">
        <v>0.07000000000000001</v>
      </c>
      <c r="C12" t="n" s="9">
        <v>0.32</v>
      </c>
      <c r="D12" t="n" s="9">
        <v>0.08</v>
      </c>
      <c r="E12" t="n" s="9">
        <v>0.5</v>
      </c>
    </row>
    <row r="13" spans="1:5">
      <c r="A13" t="s" s="4">
        <v>92</v>
      </c>
      <c r="B13" t="n" s="9">
        <v>0.07000000000000001</v>
      </c>
      <c r="C13" t="n" s="9">
        <v>0.32</v>
      </c>
      <c r="D13" t="n" s="9">
        <v>0.08</v>
      </c>
      <c r="E13" t="n" s="9">
        <v>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t="s" s="1">
        <v>339</v>
      </c>
      <c r="B1" t="s" s="2">
        <v>71</v>
      </c>
      <c r="D1" t="s" s="2">
        <v>1</v>
      </c>
    </row>
    <row r="2" spans="1:6">
      <c r="B2" t="s" s="2">
        <v>2</v>
      </c>
      <c r="C2" t="s" s="2">
        <v>72</v>
      </c>
      <c r="D2" t="s" s="2">
        <v>2</v>
      </c>
      <c r="E2" t="s" s="2">
        <v>72</v>
      </c>
      <c r="F2" t="s" s="2">
        <v>25</v>
      </c>
    </row>
    <row r="3" spans="1:6">
      <c r="A3" t="s" s="3">
        <v>340</v>
      </c>
    </row>
    <row r="4" spans="1:6">
      <c r="A4" t="s" s="4">
        <v>341</v>
      </c>
      <c r="B4" t="n" s="7">
        <v>39860</v>
      </c>
      <c r="D4" t="n" s="7">
        <v>39860</v>
      </c>
      <c r="F4" t="n" s="7">
        <v>39581</v>
      </c>
    </row>
    <row r="5" spans="1:6">
      <c r="A5" t="s" s="4">
        <v>342</v>
      </c>
      <c r="B5" t="n" s="5">
        <v>1719</v>
      </c>
      <c r="C5" t="n" s="7">
        <v>1843</v>
      </c>
      <c r="D5" t="n" s="5">
        <v>3370</v>
      </c>
      <c r="E5" t="n" s="7">
        <v>3687</v>
      </c>
    </row>
    <row r="6" spans="1:6">
      <c r="A6" t="s" s="3">
        <v>343</v>
      </c>
    </row>
    <row r="7" spans="1:6">
      <c r="A7" t="s" s="4">
        <v>344</v>
      </c>
      <c r="B7" t="n" s="5">
        <v>3405</v>
      </c>
      <c r="D7" t="n" s="5">
        <v>3405</v>
      </c>
    </row>
    <row r="8" spans="1:6">
      <c r="A8" t="n" s="5">
        <v>2016</v>
      </c>
      <c r="B8" t="n" s="5">
        <v>6460</v>
      </c>
      <c r="D8" t="n" s="5">
        <v>6460</v>
      </c>
    </row>
    <row r="9" spans="1:6">
      <c r="A9" t="n" s="5">
        <v>2017</v>
      </c>
      <c r="B9" t="n" s="5">
        <v>6201</v>
      </c>
      <c r="D9" t="n" s="5">
        <v>6201</v>
      </c>
    </row>
    <row r="10" spans="1:6">
      <c r="A10" t="n" s="5">
        <v>2018</v>
      </c>
      <c r="B10" t="n" s="5">
        <v>5719</v>
      </c>
      <c r="D10" t="n" s="5">
        <v>5719</v>
      </c>
    </row>
    <row r="11" spans="1:6">
      <c r="A11" t="n" s="5">
        <v>2019</v>
      </c>
      <c r="B11" t="n" s="5">
        <v>5509</v>
      </c>
      <c r="D11" t="n" s="5">
        <v>5509</v>
      </c>
    </row>
    <row r="12" spans="1:6">
      <c r="A12" t="s" s="4">
        <v>345</v>
      </c>
      <c r="B12" t="n" s="5">
        <v>12566</v>
      </c>
      <c r="D12" t="n" s="5">
        <v>12566</v>
      </c>
    </row>
    <row r="13" spans="1:6">
      <c r="A13" t="s" s="4">
        <v>346</v>
      </c>
    </row>
    <row r="14" spans="1:6">
      <c r="A14" t="s" s="3">
        <v>340</v>
      </c>
    </row>
    <row r="15" spans="1:6">
      <c r="A15" t="s" s="4">
        <v>341</v>
      </c>
      <c r="B15" t="n" s="5">
        <v>16582</v>
      </c>
      <c r="D15" t="n" s="7">
        <v>16582</v>
      </c>
      <c r="F15" t="n" s="5">
        <v>18194</v>
      </c>
    </row>
    <row r="16" spans="1:6">
      <c r="A16" t="s" s="4">
        <v>347</v>
      </c>
    </row>
    <row r="17" spans="1:6">
      <c r="A17" t="s" s="3">
        <v>340</v>
      </c>
    </row>
    <row r="18" spans="1:6">
      <c r="A18" t="s" s="4">
        <v>348</v>
      </c>
      <c r="D18" t="s" s="4">
        <v>349</v>
      </c>
    </row>
    <row r="19" spans="1:6">
      <c r="A19" t="s" s="4">
        <v>350</v>
      </c>
    </row>
    <row r="20" spans="1:6">
      <c r="A20" t="s" s="3">
        <v>340</v>
      </c>
    </row>
    <row r="21" spans="1:6">
      <c r="A21" t="s" s="4">
        <v>348</v>
      </c>
      <c r="D21" t="s" s="4">
        <v>351</v>
      </c>
    </row>
    <row r="22" spans="1:6">
      <c r="A22" t="s" s="4">
        <v>352</v>
      </c>
    </row>
    <row r="23" spans="1:6">
      <c r="A23" t="s" s="3">
        <v>340</v>
      </c>
    </row>
    <row r="24" spans="1:6">
      <c r="A24" t="s" s="4">
        <v>341</v>
      </c>
      <c r="B24" t="n" s="5">
        <v>1853</v>
      </c>
      <c r="D24" t="n" s="7">
        <v>1853</v>
      </c>
      <c r="F24" t="n" s="5">
        <v>1074</v>
      </c>
    </row>
    <row r="25" spans="1:6">
      <c r="A25" t="s" s="4">
        <v>353</v>
      </c>
    </row>
    <row r="26" spans="1:6">
      <c r="A26" t="s" s="3">
        <v>340</v>
      </c>
    </row>
    <row r="27" spans="1:6">
      <c r="A27" t="s" s="4">
        <v>348</v>
      </c>
      <c r="D27" t="s" s="4">
        <v>354</v>
      </c>
    </row>
    <row r="28" spans="1:6">
      <c r="A28" t="s" s="4">
        <v>355</v>
      </c>
    </row>
    <row r="29" spans="1:6">
      <c r="A29" t="s" s="3">
        <v>340</v>
      </c>
    </row>
    <row r="30" spans="1:6">
      <c r="A30" t="s" s="4">
        <v>348</v>
      </c>
      <c r="D30" t="s" s="4">
        <v>356</v>
      </c>
    </row>
    <row r="31" spans="1:6">
      <c r="A31" t="s" s="4">
        <v>357</v>
      </c>
    </row>
    <row r="32" spans="1:6">
      <c r="A32" t="s" s="3">
        <v>340</v>
      </c>
    </row>
    <row r="33" spans="1:6">
      <c r="A33" t="s" s="4">
        <v>341</v>
      </c>
      <c r="B33" t="n" s="7">
        <v>21425</v>
      </c>
      <c r="D33" t="n" s="7">
        <v>21425</v>
      </c>
      <c r="F33" t="n" s="7">
        <v>20313</v>
      </c>
    </row>
    <row r="34" spans="1:6">
      <c r="A34" t="s" s="4">
        <v>358</v>
      </c>
    </row>
    <row r="35" spans="1:6">
      <c r="A35" t="s" s="3">
        <v>340</v>
      </c>
    </row>
    <row r="36" spans="1:6">
      <c r="A36" t="s" s="4">
        <v>348</v>
      </c>
      <c r="D36" t="s" s="4">
        <v>356</v>
      </c>
    </row>
    <row r="37" spans="1:6">
      <c r="A37" t="s" s="4">
        <v>359</v>
      </c>
    </row>
    <row r="38" spans="1:6">
      <c r="A38" t="s" s="3">
        <v>340</v>
      </c>
    </row>
    <row r="39" spans="1:6">
      <c r="A39" t="s" s="4">
        <v>348</v>
      </c>
      <c r="D39" t="s" s="4">
        <v>3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360</v>
      </c>
      <c r="B1" t="s" s="2">
        <v>2</v>
      </c>
      <c r="C1" t="s" s="2">
        <v>25</v>
      </c>
    </row>
    <row r="2" spans="1:3">
      <c r="A2" t="s" s="3">
        <v>149</v>
      </c>
    </row>
    <row r="3" spans="1:3">
      <c r="A3" t="s" s="4">
        <v>361</v>
      </c>
      <c r="B3" t="n" s="7">
        <v>7322</v>
      </c>
      <c r="C3" t="n" s="7">
        <v>9285</v>
      </c>
    </row>
    <row r="4" spans="1:3">
      <c r="A4" t="s" s="3">
        <v>44</v>
      </c>
    </row>
    <row r="5" spans="1:3">
      <c r="A5" t="s" s="4">
        <v>362</v>
      </c>
      <c r="B5" t="n" s="5">
        <v>36616</v>
      </c>
      <c r="C5" t="n" s="5">
        <v>37261</v>
      </c>
    </row>
    <row r="6" spans="1:3">
      <c r="A6" t="s" s="4">
        <v>363</v>
      </c>
      <c r="B6" t="n" s="5">
        <v>36205</v>
      </c>
      <c r="C6" t="n" s="5">
        <v>34377</v>
      </c>
    </row>
    <row r="7" spans="1:3">
      <c r="A7" t="s" s="4">
        <v>364</v>
      </c>
      <c r="B7" t="n" s="5">
        <v>5245</v>
      </c>
      <c r="C7" t="n" s="5">
        <v>2363</v>
      </c>
    </row>
    <row r="8" spans="1:3">
      <c r="A8" t="s" s="4">
        <v>365</v>
      </c>
      <c r="B8" t="n" s="5">
        <v>2116</v>
      </c>
      <c r="C8" t="n" s="5">
        <v>3775</v>
      </c>
    </row>
    <row r="9" spans="1:3">
      <c r="A9" t="s" s="4">
        <v>366</v>
      </c>
      <c r="B9" t="n" s="5">
        <v>1325</v>
      </c>
      <c r="C9" t="n" s="5">
        <v>1059</v>
      </c>
    </row>
    <row r="10" spans="1:3">
      <c r="A10" t="s" s="4">
        <v>367</v>
      </c>
      <c r="B10" t="n" s="5">
        <v>4453</v>
      </c>
      <c r="C10" t="n" s="5">
        <v>4566</v>
      </c>
    </row>
    <row r="11" spans="1:3">
      <c r="A11" t="s" s="4">
        <v>368</v>
      </c>
      <c r="B11" t="n" s="7">
        <v>85960</v>
      </c>
      <c r="C11" t="n" s="7">
        <v>834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17"/>
    <col customWidth="1" max="6" min="6" width="21"/>
    <col customWidth="1" max="7" min="7" width="17"/>
    <col customWidth="1" max="8" min="8" width="21"/>
    <col customWidth="1" max="9" min="9" width="21"/>
  </cols>
  <sheetData>
    <row r="1" spans="1:9">
      <c r="A1" t="s" s="1">
        <v>369</v>
      </c>
      <c r="B1" t="s" s="2">
        <v>370</v>
      </c>
      <c r="C1" t="s" s="2">
        <v>371</v>
      </c>
      <c r="D1" t="s" s="2">
        <v>227</v>
      </c>
      <c r="E1" t="s" s="2">
        <v>372</v>
      </c>
      <c r="F1" t="s" s="2">
        <v>227</v>
      </c>
      <c r="G1" t="s" s="2">
        <v>373</v>
      </c>
      <c r="H1" t="s" s="2">
        <v>229</v>
      </c>
      <c r="I1" t="s" s="2">
        <v>374</v>
      </c>
    </row>
    <row r="2" spans="1:9">
      <c r="A2" t="s" s="4">
        <v>375</v>
      </c>
    </row>
    <row r="3" spans="1:9">
      <c r="A3" t="s" s="3">
        <v>376</v>
      </c>
    </row>
    <row r="4" spans="1:9">
      <c r="A4" t="s" s="4">
        <v>377</v>
      </c>
      <c r="E4" t="s" s="4">
        <v>378</v>
      </c>
      <c r="F4" t="s" s="4">
        <v>378</v>
      </c>
    </row>
    <row r="5" spans="1:9">
      <c r="A5" t="s" s="4">
        <v>379</v>
      </c>
      <c r="D5" t="n" s="7">
        <v>7100</v>
      </c>
    </row>
    <row r="6" spans="1:9">
      <c r="A6" t="s" s="4">
        <v>380</v>
      </c>
      <c r="I6" t="n" s="7">
        <v>50000</v>
      </c>
    </row>
    <row r="7" spans="1:9">
      <c r="A7" t="s" s="4">
        <v>381</v>
      </c>
    </row>
    <row r="8" spans="1:9">
      <c r="A8" t="s" s="3">
        <v>376</v>
      </c>
    </row>
    <row r="9" spans="1:9">
      <c r="A9" t="s" s="4">
        <v>382</v>
      </c>
      <c r="D9" t="n" s="7">
        <v>5000</v>
      </c>
    </row>
    <row r="10" spans="1:9">
      <c r="A10" t="s" s="4">
        <v>383</v>
      </c>
    </row>
    <row r="11" spans="1:9">
      <c r="A11" t="s" s="3">
        <v>376</v>
      </c>
    </row>
    <row r="12" spans="1:9">
      <c r="A12" t="s" s="4">
        <v>377</v>
      </c>
      <c r="C12" t="s" s="4">
        <v>384</v>
      </c>
    </row>
    <row r="13" spans="1:9">
      <c r="A13" t="s" s="4">
        <v>379</v>
      </c>
      <c r="C13" t="n" s="7">
        <v>3600</v>
      </c>
    </row>
    <row r="14" spans="1:9">
      <c r="A14" t="s" s="4">
        <v>380</v>
      </c>
      <c r="C14" t="n" s="7">
        <v>25000</v>
      </c>
      <c r="I14" t="n" s="7">
        <v>25000</v>
      </c>
    </row>
    <row r="15" spans="1:9">
      <c r="A15" t="s" s="4">
        <v>385</v>
      </c>
      <c r="C15" t="n" s="5">
        <v>7</v>
      </c>
    </row>
    <row r="16" spans="1:9">
      <c r="A16" t="s" s="4">
        <v>386</v>
      </c>
    </row>
    <row r="17" spans="1:9">
      <c r="A17" t="s" s="3">
        <v>376</v>
      </c>
    </row>
    <row r="18" spans="1:9">
      <c r="A18" t="s" s="4">
        <v>387</v>
      </c>
      <c r="D18" t="s" s="4">
        <v>388</v>
      </c>
    </row>
    <row r="19" spans="1:9">
      <c r="A19" t="s" s="4">
        <v>389</v>
      </c>
    </row>
    <row r="20" spans="1:9">
      <c r="A20" t="s" s="3">
        <v>376</v>
      </c>
    </row>
    <row r="21" spans="1:9">
      <c r="A21" t="s" s="4">
        <v>380</v>
      </c>
      <c r="B21" t="n" s="7">
        <v>75000</v>
      </c>
    </row>
    <row r="22" spans="1:9">
      <c r="A22" t="s" s="4">
        <v>390</v>
      </c>
    </row>
    <row r="23" spans="1:9">
      <c r="A23" t="s" s="3">
        <v>376</v>
      </c>
    </row>
    <row r="24" spans="1:9">
      <c r="A24" t="s" s="4">
        <v>391</v>
      </c>
      <c r="F24" t="n" s="7">
        <v>125000</v>
      </c>
    </row>
    <row r="25" spans="1:9">
      <c r="A25" t="s" s="4">
        <v>392</v>
      </c>
      <c r="F25" t="n" s="5">
        <v>116380</v>
      </c>
    </row>
    <row r="26" spans="1:9">
      <c r="A26" t="s" s="4">
        <v>393</v>
      </c>
      <c r="B26" t="s" s="4">
        <v>349</v>
      </c>
    </row>
    <row r="27" spans="1:9">
      <c r="A27" t="s" s="4">
        <v>394</v>
      </c>
    </row>
    <row r="28" spans="1:9">
      <c r="A28" t="s" s="3">
        <v>376</v>
      </c>
    </row>
    <row r="29" spans="1:9">
      <c r="A29" t="s" s="4">
        <v>395</v>
      </c>
      <c r="D29" t="s" s="4">
        <v>396</v>
      </c>
    </row>
    <row r="30" spans="1:9">
      <c r="A30" t="s" s="4">
        <v>397</v>
      </c>
    </row>
    <row r="31" spans="1:9">
      <c r="A31" t="s" s="3">
        <v>376</v>
      </c>
    </row>
    <row r="32" spans="1:9">
      <c r="A32" t="s" s="4">
        <v>382</v>
      </c>
      <c r="D32" t="n" s="7">
        <v>5000</v>
      </c>
    </row>
    <row r="33" spans="1:9">
      <c r="A33" t="s" s="4">
        <v>387</v>
      </c>
      <c r="D33" t="s" s="4">
        <v>388</v>
      </c>
    </row>
    <row r="34" spans="1:9">
      <c r="A34" t="s" s="4">
        <v>398</v>
      </c>
    </row>
    <row r="35" spans="1:9">
      <c r="A35" t="s" s="3">
        <v>376</v>
      </c>
    </row>
    <row r="36" spans="1:9">
      <c r="A36" t="s" s="4">
        <v>391</v>
      </c>
      <c r="F36" t="n" s="5">
        <v>125000</v>
      </c>
    </row>
    <row r="37" spans="1:9">
      <c r="A37" t="s" s="4">
        <v>399</v>
      </c>
      <c r="F37" t="n" s="5">
        <v>0</v>
      </c>
    </row>
    <row r="38" spans="1:9">
      <c r="A38" t="s" s="4">
        <v>400</v>
      </c>
    </row>
    <row r="39" spans="1:9">
      <c r="A39" t="s" s="3">
        <v>376</v>
      </c>
    </row>
    <row r="40" spans="1:9">
      <c r="A40" t="s" s="4">
        <v>401</v>
      </c>
      <c r="F40" t="n" s="7">
        <v>8620</v>
      </c>
      <c r="H40" t="n" s="7">
        <v>4659</v>
      </c>
    </row>
    <row r="41" spans="1:9">
      <c r="A41" t="s" s="4">
        <v>402</v>
      </c>
    </row>
    <row r="42" spans="1:9">
      <c r="A42" t="s" s="3">
        <v>376</v>
      </c>
    </row>
    <row r="43" spans="1:9">
      <c r="A43" t="s" s="4">
        <v>403</v>
      </c>
      <c r="E43" t="n" s="10">
        <v>8000</v>
      </c>
    </row>
    <row r="44" spans="1:9">
      <c r="A44" t="s" s="4">
        <v>404</v>
      </c>
      <c r="E44" t="n" s="5">
        <v>2497</v>
      </c>
      <c r="G44" t="n" s="10">
        <v>2563</v>
      </c>
    </row>
    <row r="45" spans="1:9">
      <c r="A45" t="s" s="4">
        <v>405</v>
      </c>
      <c r="E45" t="n" s="10">
        <v>5503</v>
      </c>
    </row>
    <row r="46" spans="1:9">
      <c r="A46" t="s" s="4">
        <v>406</v>
      </c>
      <c r="D46" t="s" s="4">
        <v>407</v>
      </c>
    </row>
    <row r="47" spans="1:9">
      <c r="A47" t="s" s="4">
        <v>408</v>
      </c>
    </row>
    <row r="48" spans="1:9">
      <c r="A48" t="s" s="3">
        <v>376</v>
      </c>
    </row>
    <row r="49" spans="1:9">
      <c r="A49" t="s" s="4">
        <v>409</v>
      </c>
      <c r="D49" t="s" s="4">
        <v>3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 customWidth="1" max="7" min="7" width="16"/>
  </cols>
  <sheetData>
    <row r="1" spans="1:7">
      <c r="A1" t="s" s="1">
        <v>410</v>
      </c>
      <c r="B1" t="s" s="2">
        <v>71</v>
      </c>
      <c r="E1" t="s" s="2">
        <v>1</v>
      </c>
      <c r="G1" t="s" s="2">
        <v>411</v>
      </c>
    </row>
    <row r="2" spans="1:7">
      <c r="B2" t="s" s="2">
        <v>412</v>
      </c>
      <c r="C2" t="s" s="2">
        <v>2</v>
      </c>
      <c r="D2" t="s" s="2">
        <v>72</v>
      </c>
      <c r="E2" t="s" s="2">
        <v>2</v>
      </c>
      <c r="F2" t="s" s="2">
        <v>72</v>
      </c>
      <c r="G2" t="s" s="2">
        <v>25</v>
      </c>
    </row>
    <row r="3" spans="1:7">
      <c r="A3" t="s" s="3">
        <v>153</v>
      </c>
    </row>
    <row r="4" spans="1:7">
      <c r="A4" t="s" s="4">
        <v>74</v>
      </c>
      <c r="C4" t="n" s="7">
        <v>483545</v>
      </c>
      <c r="D4" t="n" s="7">
        <v>515291</v>
      </c>
      <c r="E4" t="n" s="7">
        <v>876325</v>
      </c>
      <c r="F4" t="n" s="7">
        <v>985365</v>
      </c>
    </row>
    <row r="5" spans="1:7">
      <c r="A5" t="s" s="4">
        <v>413</v>
      </c>
      <c r="C5" t="n" s="5">
        <v>54</v>
      </c>
      <c r="E5" t="n" s="5">
        <v>54</v>
      </c>
      <c r="F5" t="n" s="5">
        <v>432</v>
      </c>
    </row>
    <row r="6" spans="1:7">
      <c r="A6" t="s" s="4">
        <v>414</v>
      </c>
      <c r="C6" t="n" s="5">
        <v>2340</v>
      </c>
      <c r="D6" t="n" s="7">
        <v>10618</v>
      </c>
      <c r="E6" t="n" s="5">
        <v>3395</v>
      </c>
      <c r="F6" t="n" s="5">
        <v>17708</v>
      </c>
    </row>
    <row r="7" spans="1:7">
      <c r="A7" t="s" s="4">
        <v>415</v>
      </c>
    </row>
    <row r="8" spans="1:7">
      <c r="A8" t="s" s="3">
        <v>153</v>
      </c>
    </row>
    <row r="9" spans="1:7">
      <c r="A9" t="s" s="4">
        <v>74</v>
      </c>
      <c r="C9" t="n" s="5">
        <v>108</v>
      </c>
      <c r="E9" t="n" s="5">
        <v>108</v>
      </c>
      <c r="F9" t="n" s="5">
        <v>940</v>
      </c>
    </row>
    <row r="10" spans="1:7">
      <c r="A10" t="s" s="4">
        <v>413</v>
      </c>
      <c r="C10" t="n" s="7">
        <v>54</v>
      </c>
      <c r="E10" t="n" s="5">
        <v>54</v>
      </c>
      <c r="F10" t="n" s="5">
        <v>432</v>
      </c>
    </row>
    <row r="11" spans="1:7">
      <c r="A11" t="s" s="4">
        <v>414</v>
      </c>
      <c r="E11" t="n" s="5">
        <v>0</v>
      </c>
    </row>
    <row r="12" spans="1:7">
      <c r="A12" t="s" s="4">
        <v>416</v>
      </c>
      <c r="E12" t="n" s="5">
        <v>0</v>
      </c>
      <c r="F12" t="n" s="5">
        <v>1515</v>
      </c>
    </row>
    <row r="13" spans="1:7">
      <c r="A13" t="s" s="4">
        <v>417</v>
      </c>
      <c r="E13" t="n" s="5">
        <v>0</v>
      </c>
      <c r="F13" t="n" s="7">
        <v>1515</v>
      </c>
    </row>
    <row r="14" spans="1:7">
      <c r="A14" t="s" s="4">
        <v>418</v>
      </c>
      <c r="E14" t="n" s="7">
        <v>0</v>
      </c>
      <c r="G14" t="n" s="7">
        <v>0</v>
      </c>
    </row>
    <row r="15" spans="1:7">
      <c r="A15" t="s" s="4">
        <v>419</v>
      </c>
    </row>
    <row r="16" spans="1:7">
      <c r="A16" t="s" s="3">
        <v>153</v>
      </c>
    </row>
    <row r="17" spans="1:7">
      <c r="A17" t="s" s="4">
        <v>416</v>
      </c>
      <c r="B17" t="n" s="7">
        <v>59</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5"/>
    <col customWidth="1" max="6" min="6" width="21"/>
  </cols>
  <sheetData>
    <row r="1" spans="1:6">
      <c r="A1" t="s" s="1">
        <v>420</v>
      </c>
      <c r="B1" t="s" s="2">
        <v>421</v>
      </c>
      <c r="E1" t="s" s="2">
        <v>71</v>
      </c>
    </row>
    <row r="2" spans="1:6">
      <c r="B2" t="s" s="2">
        <v>422</v>
      </c>
      <c r="C2" t="s" s="2">
        <v>226</v>
      </c>
      <c r="D2" t="s" s="2">
        <v>423</v>
      </c>
      <c r="E2" t="s" s="2">
        <v>228</v>
      </c>
      <c r="F2" t="s" s="2">
        <v>227</v>
      </c>
    </row>
    <row r="3" spans="1:6">
      <c r="A3" t="s" s="4">
        <v>424</v>
      </c>
    </row>
    <row r="4" spans="1:6">
      <c r="A4" t="s" s="3">
        <v>106</v>
      </c>
    </row>
    <row r="5" spans="1:6">
      <c r="A5" t="s" s="4">
        <v>425</v>
      </c>
      <c r="B5" t="n" s="7">
        <v>5000</v>
      </c>
    </row>
    <row r="6" spans="1:6">
      <c r="A6" t="s" s="4">
        <v>426</v>
      </c>
    </row>
    <row r="7" spans="1:6">
      <c r="A7" t="s" s="3">
        <v>106</v>
      </c>
    </row>
    <row r="8" spans="1:6">
      <c r="A8" t="s" s="4">
        <v>425</v>
      </c>
      <c r="D8" t="n" s="7">
        <v>5000</v>
      </c>
    </row>
    <row r="9" spans="1:6">
      <c r="A9" t="s" s="4">
        <v>230</v>
      </c>
    </row>
    <row r="10" spans="1:6">
      <c r="A10" t="s" s="3">
        <v>106</v>
      </c>
    </row>
    <row r="11" spans="1:6">
      <c r="A11" t="s" s="4">
        <v>427</v>
      </c>
      <c r="C11" t="s" s="4">
        <v>354</v>
      </c>
    </row>
    <row r="12" spans="1:6">
      <c r="A12" t="s" s="4">
        <v>231</v>
      </c>
      <c r="C12" t="n" s="7">
        <v>6354</v>
      </c>
    </row>
    <row r="13" spans="1:6">
      <c r="A13" t="s" s="4">
        <v>428</v>
      </c>
      <c r="C13" t="n" s="5">
        <v>900</v>
      </c>
    </row>
    <row r="14" spans="1:6">
      <c r="A14" t="s" s="4">
        <v>429</v>
      </c>
      <c r="C14" t="n" s="5">
        <v>679</v>
      </c>
      <c r="F14" t="n" s="7">
        <v>755</v>
      </c>
    </row>
    <row r="15" spans="1:6">
      <c r="A15" t="s" s="4">
        <v>430</v>
      </c>
    </row>
    <row r="16" spans="1:6">
      <c r="A16" t="s" s="3">
        <v>106</v>
      </c>
    </row>
    <row r="17" spans="1:6">
      <c r="A17" t="s" s="4">
        <v>428</v>
      </c>
      <c r="C17" t="n" s="5">
        <v>450</v>
      </c>
    </row>
    <row r="18" spans="1:6">
      <c r="A18" t="s" s="4">
        <v>431</v>
      </c>
    </row>
    <row r="19" spans="1:6">
      <c r="A19" t="s" s="3">
        <v>106</v>
      </c>
    </row>
    <row r="20" spans="1:6">
      <c r="A20" t="s" s="4">
        <v>428</v>
      </c>
      <c r="C20" t="n" s="7">
        <v>450</v>
      </c>
    </row>
    <row r="21" spans="1:6">
      <c r="A21" t="s" s="4">
        <v>232</v>
      </c>
    </row>
    <row r="22" spans="1:6">
      <c r="A22" t="s" s="3">
        <v>106</v>
      </c>
    </row>
    <row r="23" spans="1:6">
      <c r="A23" t="s" s="4">
        <v>233</v>
      </c>
      <c r="E23" t="n" s="5">
        <v>3</v>
      </c>
    </row>
    <row r="24" spans="1:6">
      <c r="A24" t="s" s="4">
        <v>231</v>
      </c>
      <c r="E24" t="n" s="7">
        <v>8200</v>
      </c>
    </row>
    <row r="25" spans="1:6">
      <c r="A25" t="s" s="4">
        <v>432</v>
      </c>
    </row>
    <row r="26" spans="1:6">
      <c r="A26" t="s" s="3">
        <v>106</v>
      </c>
    </row>
    <row r="27" spans="1:6">
      <c r="A27" t="s" s="4">
        <v>428</v>
      </c>
      <c r="E27" t="n" s="7">
        <v>1400</v>
      </c>
    </row>
    <row r="28" spans="1:6">
      <c r="A28" t="s" s="4">
        <v>433</v>
      </c>
      <c r="E28" t="s" s="4">
        <v>349</v>
      </c>
    </row>
    <row r="29" spans="1:6">
      <c r="A29" t="s" s="4">
        <v>429</v>
      </c>
      <c r="E29" t="n" s="7">
        <v>1000</v>
      </c>
      <c r="F29" t="n" s="7">
        <v>1057</v>
      </c>
    </row>
    <row r="30" spans="1:6">
      <c r="A30" t="s" s="4">
        <v>434</v>
      </c>
    </row>
    <row r="31" spans="1:6">
      <c r="A31" t="s" s="3">
        <v>106</v>
      </c>
    </row>
    <row r="32" spans="1:6">
      <c r="A32" t="s" s="4">
        <v>428</v>
      </c>
      <c r="E32" t="n" s="7">
        <v>200</v>
      </c>
    </row>
    <row r="33" spans="1:6">
      <c r="A33" t="s" s="4">
        <v>433</v>
      </c>
      <c r="E33" t="s" s="4">
        <v>4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5"/>
    <col customWidth="1" max="5" min="5" width="21"/>
  </cols>
  <sheetData>
    <row r="1" spans="1:5">
      <c r="A1" t="s" s="1">
        <v>436</v>
      </c>
      <c r="B1" t="s" s="2">
        <v>71</v>
      </c>
      <c r="D1" t="s" s="2">
        <v>1</v>
      </c>
    </row>
    <row r="2" spans="1:5">
      <c r="B2" t="s" s="2">
        <v>227</v>
      </c>
      <c r="C2" t="s" s="2">
        <v>226</v>
      </c>
      <c r="D2" t="s" s="2">
        <v>293</v>
      </c>
      <c r="E2" t="s" s="2">
        <v>226</v>
      </c>
    </row>
    <row r="3" spans="1:5">
      <c r="A3" t="s" s="3">
        <v>437</v>
      </c>
    </row>
    <row r="4" spans="1:5">
      <c r="A4" t="s" s="4">
        <v>438</v>
      </c>
      <c r="B4" t="n" s="7">
        <v>361</v>
      </c>
      <c r="C4" t="n" s="7">
        <v>383</v>
      </c>
      <c r="D4" t="n" s="7">
        <v>720</v>
      </c>
      <c r="E4" t="n" s="7">
        <v>763</v>
      </c>
    </row>
    <row r="5" spans="1:5">
      <c r="A5" t="s" s="4">
        <v>439</v>
      </c>
    </row>
    <row r="6" spans="1:5">
      <c r="A6" t="s" s="3">
        <v>437</v>
      </c>
    </row>
    <row r="7" spans="1:5">
      <c r="A7" t="s" s="4">
        <v>438</v>
      </c>
      <c r="D7" t="n" s="5">
        <v>408</v>
      </c>
      <c r="E7" t="n" s="5">
        <v>441</v>
      </c>
    </row>
    <row r="8" spans="1:5">
      <c r="A8" t="s" s="4">
        <v>440</v>
      </c>
    </row>
    <row r="9" spans="1:5">
      <c r="A9" t="s" s="3">
        <v>437</v>
      </c>
    </row>
    <row r="10" spans="1:5">
      <c r="A10" t="s" s="4">
        <v>438</v>
      </c>
      <c r="D10" t="n" s="5">
        <v>131</v>
      </c>
      <c r="E10" t="n" s="5">
        <v>145</v>
      </c>
    </row>
    <row r="11" spans="1:5">
      <c r="A11" t="s" s="4">
        <v>441</v>
      </c>
    </row>
    <row r="12" spans="1:5">
      <c r="A12" t="s" s="3">
        <v>437</v>
      </c>
    </row>
    <row r="13" spans="1:5">
      <c r="A13" t="s" s="4">
        <v>438</v>
      </c>
      <c r="D13" t="n" s="5">
        <v>45</v>
      </c>
      <c r="E13" t="n" s="5">
        <v>45</v>
      </c>
    </row>
    <row r="14" spans="1:5">
      <c r="A14" t="s" s="4">
        <v>442</v>
      </c>
    </row>
    <row r="15" spans="1:5">
      <c r="A15" t="s" s="3">
        <v>437</v>
      </c>
    </row>
    <row r="16" spans="1:5">
      <c r="A16" t="s" s="4">
        <v>438</v>
      </c>
      <c r="D16" t="n" s="7">
        <v>132</v>
      </c>
      <c r="E16" t="n" s="7">
        <v>132</v>
      </c>
    </row>
    <row r="17" spans="1:5">
      <c r="A17" t="s" s="4">
        <v>443</v>
      </c>
      <c r="D17" t="n" s="5">
        <v>3</v>
      </c>
    </row>
    <row r="18" spans="1:5">
      <c r="A18" t="s" s="4">
        <v>444</v>
      </c>
      <c r="D18" t="n" s="5">
        <v>2</v>
      </c>
    </row>
    <row r="19" spans="1:5">
      <c r="A19" t="s" s="4">
        <v>445</v>
      </c>
    </row>
    <row r="20" spans="1:5">
      <c r="A20" t="s" s="3">
        <v>437</v>
      </c>
    </row>
    <row r="21" spans="1:5">
      <c r="A21" t="s" s="4">
        <v>438</v>
      </c>
      <c r="B21" t="n" s="7">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72</v>
      </c>
    </row>
    <row r="3" spans="1:3">
      <c r="A3" t="s" s="3">
        <v>97</v>
      </c>
    </row>
    <row r="4" spans="1:3">
      <c r="A4" t="s" s="4">
        <v>87</v>
      </c>
      <c r="B4" t="n" s="7">
        <v>5364</v>
      </c>
      <c r="C4" t="n" s="7">
        <v>27268</v>
      </c>
    </row>
    <row r="5" spans="1:3">
      <c r="A5" t="s" s="3">
        <v>98</v>
      </c>
    </row>
    <row r="6" spans="1:3">
      <c r="A6" t="s" s="4">
        <v>99</v>
      </c>
      <c r="B6" t="n" s="5">
        <v>28512</v>
      </c>
      <c r="C6" t="n" s="5">
        <v>23941</v>
      </c>
    </row>
    <row r="7" spans="1:3">
      <c r="A7" t="s" s="4">
        <v>100</v>
      </c>
      <c r="B7" t="n" s="5">
        <v>3370</v>
      </c>
      <c r="C7" t="n" s="5">
        <v>3687</v>
      </c>
    </row>
    <row r="8" spans="1:3">
      <c r="A8" t="s" s="4">
        <v>101</v>
      </c>
      <c r="B8" t="n" s="5">
        <v>-24</v>
      </c>
      <c r="C8" t="n" s="5">
        <v>-809</v>
      </c>
    </row>
    <row r="9" spans="1:3">
      <c r="A9" t="s" s="4">
        <v>80</v>
      </c>
      <c r="C9" t="n" s="5">
        <v>-14</v>
      </c>
    </row>
    <row r="10" spans="1:3">
      <c r="A10" t="s" s="4">
        <v>102</v>
      </c>
      <c r="B10" t="n" s="5">
        <v>524</v>
      </c>
      <c r="C10" t="n" s="5">
        <v>409</v>
      </c>
    </row>
    <row r="11" spans="1:3">
      <c r="A11" t="s" s="3">
        <v>103</v>
      </c>
    </row>
    <row r="12" spans="1:3">
      <c r="A12" t="s" s="4">
        <v>29</v>
      </c>
      <c r="B12" t="n" s="5">
        <v>-904</v>
      </c>
      <c r="C12" t="n" s="5">
        <v>5248</v>
      </c>
    </row>
    <row r="13" spans="1:3">
      <c r="A13" t="s" s="4">
        <v>104</v>
      </c>
      <c r="B13" t="n" s="5">
        <v>21603</v>
      </c>
      <c r="C13" t="n" s="5">
        <v>-6366</v>
      </c>
    </row>
    <row r="14" spans="1:3">
      <c r="A14" t="s" s="4">
        <v>31</v>
      </c>
      <c r="B14" t="n" s="5">
        <v>-40581</v>
      </c>
      <c r="C14" t="n" s="5">
        <v>-30965</v>
      </c>
    </row>
    <row r="15" spans="1:3">
      <c r="A15" t="s" s="4">
        <v>105</v>
      </c>
      <c r="B15" t="n" s="5">
        <v>-6726</v>
      </c>
      <c r="C15" t="n" s="5">
        <v>-9846</v>
      </c>
    </row>
    <row r="16" spans="1:3">
      <c r="A16" t="s" s="4">
        <v>42</v>
      </c>
      <c r="B16" t="n" s="5">
        <v>356</v>
      </c>
      <c r="C16" t="n" s="5">
        <v>3273</v>
      </c>
    </row>
    <row r="17" spans="1:3">
      <c r="A17" t="s" s="4">
        <v>43</v>
      </c>
      <c r="B17" t="n" s="5">
        <v>-21318</v>
      </c>
      <c r="C17" t="n" s="5">
        <v>-15268</v>
      </c>
    </row>
    <row r="18" spans="1:3">
      <c r="A18" t="s" s="4">
        <v>106</v>
      </c>
      <c r="B18" t="n" s="5">
        <v>-4910</v>
      </c>
      <c r="C18" t="n" s="5">
        <v>-4559</v>
      </c>
    </row>
    <row r="19" spans="1:3">
      <c r="A19" t="s" s="4">
        <v>44</v>
      </c>
      <c r="B19" t="n" s="5">
        <v>3820</v>
      </c>
      <c r="C19" t="n" s="5">
        <v>3232</v>
      </c>
    </row>
    <row r="20" spans="1:3">
      <c r="A20" t="s" s="4">
        <v>39</v>
      </c>
      <c r="B20" t="n" s="5">
        <v>-1800</v>
      </c>
    </row>
    <row r="21" spans="1:3">
      <c r="A21" t="s" s="4">
        <v>54</v>
      </c>
      <c r="B21" t="n" s="5">
        <v>-4547</v>
      </c>
      <c r="C21" t="n" s="5">
        <v>-2068</v>
      </c>
    </row>
    <row r="22" spans="1:3">
      <c r="A22" t="s" s="4">
        <v>107</v>
      </c>
      <c r="B22" t="n" s="5">
        <v>-17261</v>
      </c>
      <c r="C22" t="n" s="5">
        <v>-2837</v>
      </c>
    </row>
    <row r="23" spans="1:3">
      <c r="A23" t="s" s="3">
        <v>108</v>
      </c>
    </row>
    <row r="24" spans="1:3">
      <c r="A24" t="s" s="4">
        <v>109</v>
      </c>
      <c r="B24" t="n" s="5">
        <v>-35674</v>
      </c>
      <c r="C24" t="n" s="5">
        <v>-38625</v>
      </c>
    </row>
    <row r="25" spans="1:3">
      <c r="A25" t="s" s="4">
        <v>110</v>
      </c>
      <c r="B25" t="n" s="5">
        <v>3602</v>
      </c>
      <c r="C25" t="n" s="5">
        <v>3017</v>
      </c>
    </row>
    <row r="26" spans="1:3">
      <c r="A26" t="s" s="4">
        <v>111</v>
      </c>
      <c r="C26" t="n" s="5">
        <v>-2280</v>
      </c>
    </row>
    <row r="27" spans="1:3">
      <c r="A27" t="s" s="4">
        <v>112</v>
      </c>
      <c r="B27" t="n" s="5">
        <v>30992</v>
      </c>
      <c r="C27" t="n" s="5">
        <v>18686</v>
      </c>
    </row>
    <row r="28" spans="1:3">
      <c r="A28" t="s" s="4">
        <v>113</v>
      </c>
      <c r="C28" t="n" s="5">
        <v>1189</v>
      </c>
    </row>
    <row r="29" spans="1:3">
      <c r="A29" t="s" s="4">
        <v>114</v>
      </c>
      <c r="B29" t="n" s="5">
        <v>-22302</v>
      </c>
      <c r="C29" t="n" s="5">
        <v>-6354</v>
      </c>
    </row>
    <row r="30" spans="1:3">
      <c r="A30" t="s" s="4">
        <v>115</v>
      </c>
      <c r="B30" t="n" s="5">
        <v>-23382</v>
      </c>
      <c r="C30" t="n" s="5">
        <v>-24367</v>
      </c>
    </row>
    <row r="31" spans="1:3">
      <c r="A31" t="s" s="3">
        <v>116</v>
      </c>
    </row>
    <row r="32" spans="1:3">
      <c r="A32" t="s" s="4">
        <v>117</v>
      </c>
      <c r="B32" t="n" s="5">
        <v>11000</v>
      </c>
      <c r="C32" t="n" s="5">
        <v>15400</v>
      </c>
    </row>
    <row r="33" spans="1:3">
      <c r="A33" t="s" s="4">
        <v>118</v>
      </c>
      <c r="B33" t="n" s="5">
        <v>-714</v>
      </c>
      <c r="C33" t="n" s="5">
        <v>-1967</v>
      </c>
    </row>
    <row r="34" spans="1:3">
      <c r="A34" t="s" s="4">
        <v>119</v>
      </c>
      <c r="B34" t="n" s="5">
        <v>-20635</v>
      </c>
      <c r="C34" t="n" s="5">
        <v>-18673</v>
      </c>
    </row>
    <row r="35" spans="1:3">
      <c r="A35" t="s" s="4">
        <v>120</v>
      </c>
      <c r="B35" t="n" s="5">
        <v>1621</v>
      </c>
      <c r="C35" t="n" s="5">
        <v>1671</v>
      </c>
    </row>
    <row r="36" spans="1:3">
      <c r="A36" t="s" s="4">
        <v>121</v>
      </c>
      <c r="B36" t="n" s="5">
        <v>-4124</v>
      </c>
      <c r="C36" t="n" s="5">
        <v>-3612</v>
      </c>
    </row>
    <row r="37" spans="1:3">
      <c r="A37" t="s" s="4">
        <v>122</v>
      </c>
      <c r="C37" t="n" s="5">
        <v>-1515</v>
      </c>
    </row>
    <row r="38" spans="1:3">
      <c r="A38" t="s" s="4">
        <v>123</v>
      </c>
      <c r="B38" t="n" s="5">
        <v>-12852</v>
      </c>
      <c r="C38" t="n" s="5">
        <v>-8696</v>
      </c>
    </row>
    <row r="39" spans="1:3">
      <c r="A39" t="s" s="4">
        <v>124</v>
      </c>
      <c r="B39" t="n" s="5">
        <v>-53495</v>
      </c>
      <c r="C39" t="n" s="5">
        <v>-35900</v>
      </c>
    </row>
    <row r="40" spans="1:3">
      <c r="A40" t="s" s="4">
        <v>125</v>
      </c>
      <c r="B40" t="n" s="5">
        <v>139465</v>
      </c>
      <c r="C40" t="n" s="5">
        <v>196077</v>
      </c>
    </row>
    <row r="41" spans="1:3">
      <c r="A41" t="s" s="4">
        <v>126</v>
      </c>
      <c r="B41" t="n" s="5">
        <v>85970</v>
      </c>
      <c r="C41" t="n" s="5">
        <v>160177</v>
      </c>
    </row>
    <row r="42" spans="1:3">
      <c r="A42" t="s" s="3">
        <v>127</v>
      </c>
    </row>
    <row r="43" spans="1:3">
      <c r="A43" t="s" s="4">
        <v>128</v>
      </c>
      <c r="B43" t="n" s="5">
        <v>3588</v>
      </c>
      <c r="C43" t="n" s="5">
        <v>2554</v>
      </c>
    </row>
    <row r="44" spans="1:3">
      <c r="A44" t="s" s="4">
        <v>129</v>
      </c>
      <c r="B44" t="n" s="5">
        <v>5645</v>
      </c>
      <c r="C44" t="n" s="5">
        <v>17235</v>
      </c>
    </row>
    <row r="45" spans="1:3">
      <c r="A45" t="s" s="3">
        <v>130</v>
      </c>
    </row>
    <row r="46" spans="1:3">
      <c r="A46" t="s" s="4">
        <v>131</v>
      </c>
      <c r="B46" t="n" s="7">
        <v>2841</v>
      </c>
      <c r="C46" t="n" s="7">
        <v>18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1"/>
    <col customWidth="1" max="5" min="5" width="21"/>
    <col customWidth="1" max="6" min="6" width="27"/>
    <col customWidth="1" max="7" min="7" width="21"/>
    <col customWidth="1" max="8" min="8" width="20"/>
  </cols>
  <sheetData>
    <row r="1" spans="1:8">
      <c r="A1" t="s" s="1">
        <v>446</v>
      </c>
      <c r="B1" t="s" s="2">
        <v>447</v>
      </c>
      <c r="C1" t="s" s="2">
        <v>448</v>
      </c>
      <c r="D1" t="s" s="2">
        <v>227</v>
      </c>
      <c r="E1" t="s" s="2">
        <v>226</v>
      </c>
      <c r="F1" t="s" s="2">
        <v>449</v>
      </c>
      <c r="G1" t="s" s="2">
        <v>226</v>
      </c>
      <c r="H1" t="s" s="2">
        <v>447</v>
      </c>
    </row>
    <row r="2" spans="1:8">
      <c r="A2" t="s" s="3">
        <v>450</v>
      </c>
    </row>
    <row r="3" spans="1:8">
      <c r="A3" t="s" s="4">
        <v>451</v>
      </c>
      <c r="F3" t="n" s="5">
        <v>148512</v>
      </c>
      <c r="H3" t="n" s="5">
        <v>148512</v>
      </c>
    </row>
    <row r="4" spans="1:8">
      <c r="A4" t="s" s="4">
        <v>452</v>
      </c>
      <c r="C4" t="n" s="5">
        <v>1</v>
      </c>
    </row>
    <row r="5" spans="1:8">
      <c r="A5" t="s" s="4">
        <v>453</v>
      </c>
      <c r="D5" t="n" s="7">
        <v>262</v>
      </c>
      <c r="E5" t="n" s="7">
        <v>262</v>
      </c>
      <c r="F5" t="n" s="7">
        <v>525</v>
      </c>
      <c r="G5" t="n" s="7">
        <v>409</v>
      </c>
    </row>
    <row r="6" spans="1:8">
      <c r="A6" t="s" s="4">
        <v>454</v>
      </c>
      <c r="D6" t="n" s="7">
        <v>1900</v>
      </c>
      <c r="F6" t="n" s="7">
        <v>1900</v>
      </c>
    </row>
    <row r="7" spans="1:8">
      <c r="A7" t="s" s="4">
        <v>455</v>
      </c>
      <c r="F7" t="s" s="4">
        <v>456</v>
      </c>
    </row>
    <row r="8" spans="1:8">
      <c r="A8" t="s" s="4">
        <v>457</v>
      </c>
      <c r="F8" t="n" s="5">
        <v>307</v>
      </c>
    </row>
    <row r="9" spans="1:8">
      <c r="A9" t="s" s="4">
        <v>458</v>
      </c>
    </row>
    <row r="10" spans="1:8">
      <c r="A10" t="s" s="3">
        <v>450</v>
      </c>
    </row>
    <row r="11" spans="1:8">
      <c r="A11" t="s" s="4">
        <v>451</v>
      </c>
      <c r="C11" t="n" s="5">
        <v>100000</v>
      </c>
    </row>
    <row r="12" spans="1:8">
      <c r="A12" t="s" s="4">
        <v>459</v>
      </c>
      <c r="C12" t="n" s="5">
        <v>4</v>
      </c>
    </row>
    <row r="13" spans="1:8">
      <c r="A13" t="s" s="4">
        <v>460</v>
      </c>
      <c r="F13" t="n" s="5">
        <v>50000</v>
      </c>
    </row>
    <row r="14" spans="1:8">
      <c r="A14" t="s" s="4">
        <v>461</v>
      </c>
    </row>
    <row r="15" spans="1:8">
      <c r="A15" t="s" s="3">
        <v>450</v>
      </c>
    </row>
    <row r="16" spans="1:8">
      <c r="A16" t="s" s="4">
        <v>451</v>
      </c>
      <c r="B16" t="n" s="5">
        <v>48512</v>
      </c>
    </row>
    <row r="17" spans="1:8">
      <c r="A17" t="s" s="4">
        <v>460</v>
      </c>
      <c r="F17" t="n" s="5">
        <v>0</v>
      </c>
    </row>
    <row r="18" spans="1:8">
      <c r="A18" t="s" s="4">
        <v>462</v>
      </c>
      <c r="F18" t="s" s="4">
        <v>251</v>
      </c>
    </row>
    <row r="19" spans="1:8">
      <c r="A19" t="s" s="4">
        <v>463</v>
      </c>
      <c r="F19" t="s" s="4">
        <v>2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r="1" spans="1:2">
      <c r="A1" t="s" s="1">
        <v>464</v>
      </c>
      <c r="B1" t="s" s="2">
        <v>341</v>
      </c>
    </row>
    <row r="2" spans="1:2">
      <c r="A2" t="s" s="3">
        <v>161</v>
      </c>
    </row>
    <row r="3" spans="1:2">
      <c r="A3" t="s" s="4">
        <v>465</v>
      </c>
      <c r="B3" t="s" s="4">
        <v>338</v>
      </c>
    </row>
    <row r="4" spans="1:2">
      <c r="A4" t="s" s="4">
        <v>466</v>
      </c>
      <c r="B4" t="s" s="4">
        <v>338</v>
      </c>
    </row>
    <row r="5" spans="1:2">
      <c r="A5" t="s" s="4">
        <v>467</v>
      </c>
      <c r="B5" t="s" s="4">
        <v>468</v>
      </c>
    </row>
    <row r="6" spans="1:2">
      <c r="A6" t="s" s="4">
        <v>469</v>
      </c>
      <c r="B6" t="s" s="4">
        <v>349</v>
      </c>
    </row>
    <row r="7" spans="1:2">
      <c r="A7" t="s" s="4">
        <v>470</v>
      </c>
      <c r="B7" t="s" s="4">
        <v>3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471</v>
      </c>
      <c r="B1" t="s" s="2">
        <v>472</v>
      </c>
      <c r="C1" t="s" s="2">
        <v>473</v>
      </c>
      <c r="D1" t="s" s="2">
        <v>474</v>
      </c>
      <c r="E1" t="s" s="2">
        <v>475</v>
      </c>
      <c r="F1" t="s" s="2">
        <v>476</v>
      </c>
      <c r="G1" t="s" s="2">
        <v>477</v>
      </c>
      <c r="H1" t="s" s="2">
        <v>2</v>
      </c>
      <c r="I1" t="s" s="2">
        <v>72</v>
      </c>
      <c r="J1" t="s" s="2">
        <v>2</v>
      </c>
      <c r="K1" t="s" s="2">
        <v>72</v>
      </c>
    </row>
    <row r="2" spans="1:11">
      <c r="A2" t="s" s="3">
        <v>163</v>
      </c>
    </row>
    <row r="3" spans="1:11">
      <c r="A3" t="s" s="4">
        <v>478</v>
      </c>
      <c r="C3" t="n" s="11">
        <v>0.055</v>
      </c>
      <c r="E3" t="n" s="9">
        <v>0.04</v>
      </c>
      <c r="G3" t="n" s="9">
        <v>0.04</v>
      </c>
    </row>
    <row r="4" spans="1:11">
      <c r="A4" t="s" s="4">
        <v>479</v>
      </c>
      <c r="B4" t="n" s="7">
        <v>2841</v>
      </c>
      <c r="D4" t="n" s="7">
        <v>2063</v>
      </c>
      <c r="F4" t="n" s="7">
        <v>2062</v>
      </c>
      <c r="J4" t="n" s="7">
        <v>4124</v>
      </c>
      <c r="K4" t="n" s="7">
        <v>3612</v>
      </c>
    </row>
    <row r="5" spans="1:11">
      <c r="A5" t="s" s="3">
        <v>480</v>
      </c>
    </row>
    <row r="6" spans="1:11">
      <c r="A6" t="s" s="4">
        <v>89</v>
      </c>
      <c r="H6" t="n" s="7">
        <v>3638</v>
      </c>
      <c r="I6" t="n" s="7">
        <v>16003</v>
      </c>
      <c r="J6" t="n" s="7">
        <v>5310</v>
      </c>
      <c r="K6" t="n" s="7">
        <v>26836</v>
      </c>
    </row>
    <row r="7" spans="1:11">
      <c r="A7" t="s" s="3">
        <v>481</v>
      </c>
    </row>
    <row r="8" spans="1:11">
      <c r="A8" t="s" s="4">
        <v>482</v>
      </c>
      <c r="H8" t="n" s="5">
        <v>51666</v>
      </c>
      <c r="I8" t="n" s="5">
        <v>51655</v>
      </c>
      <c r="J8" t="n" s="5">
        <v>51619</v>
      </c>
      <c r="K8" t="n" s="5">
        <v>51631</v>
      </c>
    </row>
    <row r="9" spans="1:11">
      <c r="A9" t="s" s="4">
        <v>483</v>
      </c>
      <c r="J9" t="n" s="5">
        <v>2</v>
      </c>
      <c r="K9" t="n" s="5">
        <v>2</v>
      </c>
    </row>
    <row r="10" spans="1:11">
      <c r="A10" t="s" s="4">
        <v>484</v>
      </c>
      <c r="H10" t="n" s="5">
        <v>149</v>
      </c>
      <c r="I10" t="n" s="5">
        <v>149</v>
      </c>
      <c r="J10" t="n" s="5">
        <v>149</v>
      </c>
      <c r="K10" t="n" s="5">
        <v>126</v>
      </c>
    </row>
    <row r="11" spans="1:11">
      <c r="A11" t="s" s="4">
        <v>485</v>
      </c>
      <c r="H11" t="n" s="5">
        <v>51815</v>
      </c>
      <c r="I11" t="n" s="5">
        <v>51804</v>
      </c>
      <c r="J11" t="n" s="5">
        <v>51770</v>
      </c>
      <c r="K11" t="n" s="5">
        <v>51759</v>
      </c>
    </row>
    <row r="12" spans="1:11">
      <c r="A12" t="s" s="3">
        <v>90</v>
      </c>
    </row>
    <row r="13" spans="1:11">
      <c r="A13" t="s" s="4">
        <v>486</v>
      </c>
      <c r="H13" t="n" s="9">
        <v>0.07000000000000001</v>
      </c>
      <c r="I13" t="n" s="9">
        <v>0.31</v>
      </c>
      <c r="J13" t="n" s="9">
        <v>0.1</v>
      </c>
      <c r="K13" t="n" s="9">
        <v>0.52</v>
      </c>
    </row>
    <row r="14" spans="1:11">
      <c r="A14" t="s" s="4">
        <v>487</v>
      </c>
      <c r="H14" t="n" s="9">
        <v>0.07000000000000001</v>
      </c>
      <c r="I14" t="n" s="9">
        <v>0.31</v>
      </c>
      <c r="J14" t="n" s="9">
        <v>0.1</v>
      </c>
      <c r="K14" t="n" s="9">
        <v>0.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88</v>
      </c>
      <c r="B1" t="s" s="2">
        <v>1</v>
      </c>
      <c r="C1" t="s" s="2">
        <v>489</v>
      </c>
    </row>
    <row r="2" spans="1:3">
      <c r="B2" t="s" s="2">
        <v>2</v>
      </c>
      <c r="C2" t="s" s="2">
        <v>490</v>
      </c>
    </row>
    <row r="3" spans="1:3">
      <c r="A3" t="s" s="3">
        <v>491</v>
      </c>
    </row>
    <row r="4" spans="1:3">
      <c r="A4" t="s" s="4">
        <v>451</v>
      </c>
      <c r="B4" t="n" s="5">
        <v>148512</v>
      </c>
      <c r="C4" t="n" s="5">
        <v>148512</v>
      </c>
    </row>
    <row r="5" spans="1:3">
      <c r="A5" t="s" s="4">
        <v>492</v>
      </c>
      <c r="B5" t="n" s="5">
        <v>3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t="s" s="1">
        <v>493</v>
      </c>
      <c r="B1" t="s" s="2">
        <v>421</v>
      </c>
      <c r="D1" t="s" s="2">
        <v>1</v>
      </c>
      <c r="E1" t="s" s="2">
        <v>489</v>
      </c>
    </row>
    <row r="2" spans="1:5">
      <c r="B2" t="s" s="2">
        <v>494</v>
      </c>
      <c r="C2" t="s" s="2">
        <v>255</v>
      </c>
      <c r="D2" t="s" s="2">
        <v>2</v>
      </c>
      <c r="E2" t="s" s="2">
        <v>490</v>
      </c>
    </row>
    <row r="3" spans="1:5">
      <c r="A3" t="s" s="4">
        <v>495</v>
      </c>
    </row>
    <row r="4" spans="1:5">
      <c r="A4" t="s" s="3">
        <v>496</v>
      </c>
    </row>
    <row r="5" spans="1:5">
      <c r="A5" t="s" s="4">
        <v>497</v>
      </c>
      <c r="B5" t="n" s="7">
        <v>1621</v>
      </c>
      <c r="C5" t="n" s="7">
        <v>1671</v>
      </c>
    </row>
    <row r="6" spans="1:5">
      <c r="A6" t="s" s="4">
        <v>498</v>
      </c>
      <c r="B6" t="n" s="5">
        <v>96257</v>
      </c>
      <c r="C6" t="n" s="5">
        <v>77455</v>
      </c>
    </row>
    <row r="7" spans="1:5">
      <c r="A7" t="s" s="4">
        <v>499</v>
      </c>
      <c r="B7" t="s" s="4">
        <v>500</v>
      </c>
    </row>
    <row r="8" spans="1:5">
      <c r="A8" t="s" s="4">
        <v>501</v>
      </c>
      <c r="B8" t="n" s="5">
        <v>8168</v>
      </c>
      <c r="C8" t="n" s="5">
        <v>6375</v>
      </c>
    </row>
    <row r="9" spans="1:5">
      <c r="A9" t="s" s="4">
        <v>502</v>
      </c>
    </row>
    <row r="10" spans="1:5">
      <c r="A10" t="s" s="3">
        <v>496</v>
      </c>
    </row>
    <row r="11" spans="1:5">
      <c r="A11" t="s" s="4">
        <v>451</v>
      </c>
      <c r="D11" t="n" s="5">
        <v>148512</v>
      </c>
      <c r="E11" t="n" s="5">
        <v>148512</v>
      </c>
    </row>
    <row r="12" spans="1:5">
      <c r="A12" t="s" s="4">
        <v>492</v>
      </c>
      <c r="D12" t="n" s="5">
        <v>3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503</v>
      </c>
      <c r="B1" t="s" s="2">
        <v>71</v>
      </c>
      <c r="D1" t="s" s="2">
        <v>1</v>
      </c>
    </row>
    <row r="2" spans="1:5">
      <c r="B2" t="s" s="2">
        <v>2</v>
      </c>
      <c r="C2" t="s" s="2">
        <v>72</v>
      </c>
      <c r="D2" t="s" s="2">
        <v>2</v>
      </c>
      <c r="E2" t="s" s="2">
        <v>72</v>
      </c>
    </row>
    <row r="3" spans="1:5">
      <c r="A3" t="s" s="3">
        <v>168</v>
      </c>
    </row>
    <row r="4" spans="1:5">
      <c r="A4" t="s" s="4">
        <v>504</v>
      </c>
      <c r="B4" t="n" s="7">
        <v>5506</v>
      </c>
      <c r="C4" t="n" s="7">
        <v>3529</v>
      </c>
      <c r="D4" t="n" s="7">
        <v>10391</v>
      </c>
      <c r="E4" t="n" s="7">
        <v>7166</v>
      </c>
    </row>
    <row r="5" spans="1:5">
      <c r="A5" t="s" s="4">
        <v>438</v>
      </c>
      <c r="B5" t="n" s="7">
        <v>361</v>
      </c>
      <c r="C5" t="n" s="7">
        <v>383</v>
      </c>
      <c r="D5" t="n" s="7">
        <v>720</v>
      </c>
      <c r="E5" t="n" s="7">
        <v>7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1"/>
    <col customWidth="1" max="6" min="6" width="21"/>
    <col customWidth="1" max="7" min="7" width="21"/>
    <col customWidth="1" max="8" min="8" width="21"/>
    <col customWidth="1" max="9" min="9" width="21"/>
  </cols>
  <sheetData>
    <row r="1" spans="1:9">
      <c r="A1" t="s" s="1">
        <v>505</v>
      </c>
      <c r="B1" t="s" s="2">
        <v>506</v>
      </c>
      <c r="C1" t="s" s="2">
        <v>507</v>
      </c>
      <c r="D1" t="s" s="2">
        <v>507</v>
      </c>
      <c r="E1" t="s" s="2">
        <v>229</v>
      </c>
      <c r="F1" t="s" s="2">
        <v>508</v>
      </c>
      <c r="G1" t="s" s="2">
        <v>509</v>
      </c>
      <c r="H1" t="s" s="2">
        <v>510</v>
      </c>
      <c r="I1" t="s" s="2">
        <v>511</v>
      </c>
    </row>
    <row r="2" spans="1:9">
      <c r="A2" t="s" s="3">
        <v>56</v>
      </c>
    </row>
    <row r="3" spans="1:9">
      <c r="A3" t="s" s="4">
        <v>43</v>
      </c>
      <c r="C3" t="n" s="7">
        <v>138176</v>
      </c>
      <c r="D3" t="n" s="7">
        <v>138176</v>
      </c>
      <c r="E3" t="n" s="7">
        <v>158595</v>
      </c>
    </row>
    <row r="4" spans="1:9">
      <c r="A4" t="s" s="4">
        <v>512</v>
      </c>
      <c r="I4" t="n" s="7">
        <v>7500</v>
      </c>
    </row>
    <row r="5" spans="1:9">
      <c r="A5" t="s" s="4">
        <v>513</v>
      </c>
      <c r="F5" t="n" s="7">
        <v>11700</v>
      </c>
    </row>
    <row r="6" spans="1:9">
      <c r="A6" t="s" s="4">
        <v>514</v>
      </c>
      <c r="D6" t="n" s="7">
        <v>1283</v>
      </c>
    </row>
    <row r="7" spans="1:9">
      <c r="A7" t="s" s="4">
        <v>515</v>
      </c>
    </row>
    <row r="8" spans="1:9">
      <c r="A8" t="s" s="3">
        <v>56</v>
      </c>
    </row>
    <row r="9" spans="1:9">
      <c r="A9" t="s" s="4">
        <v>516</v>
      </c>
      <c r="C9" t="n" s="5">
        <v>2</v>
      </c>
      <c r="D9" t="n" s="5">
        <v>2</v>
      </c>
    </row>
    <row r="10" spans="1:9">
      <c r="A10" t="s" s="4">
        <v>43</v>
      </c>
      <c r="C10" t="n" s="7">
        <v>28000</v>
      </c>
      <c r="D10" t="n" s="7">
        <v>28000</v>
      </c>
    </row>
    <row r="11" spans="1:9">
      <c r="A11" t="s" s="4">
        <v>517</v>
      </c>
    </row>
    <row r="12" spans="1:9">
      <c r="A12" t="s" s="3">
        <v>56</v>
      </c>
    </row>
    <row r="13" spans="1:9">
      <c r="A13" t="s" s="4">
        <v>518</v>
      </c>
      <c r="C13" t="n" s="5">
        <v>32900</v>
      </c>
      <c r="D13" t="n" s="5">
        <v>32900</v>
      </c>
    </row>
    <row r="14" spans="1:9">
      <c r="A14" t="s" s="4">
        <v>519</v>
      </c>
    </row>
    <row r="15" spans="1:9">
      <c r="A15" t="s" s="3">
        <v>56</v>
      </c>
    </row>
    <row r="16" spans="1:9">
      <c r="A16" t="s" s="4">
        <v>518</v>
      </c>
      <c r="C16" t="n" s="5">
        <v>17900</v>
      </c>
      <c r="D16" t="n" s="5">
        <v>17900</v>
      </c>
    </row>
    <row r="17" spans="1:9">
      <c r="A17" t="s" s="4">
        <v>520</v>
      </c>
    </row>
    <row r="18" spans="1:9">
      <c r="A18" t="s" s="3">
        <v>56</v>
      </c>
    </row>
    <row r="19" spans="1:9">
      <c r="A19" t="s" s="4">
        <v>521</v>
      </c>
      <c r="B19" t="n" s="7">
        <v>9000</v>
      </c>
    </row>
    <row r="20" spans="1:9">
      <c r="A20" t="s" s="4">
        <v>522</v>
      </c>
    </row>
    <row r="21" spans="1:9">
      <c r="A21" t="s" s="3">
        <v>56</v>
      </c>
    </row>
    <row r="22" spans="1:9">
      <c r="A22" t="s" s="4">
        <v>512</v>
      </c>
      <c r="G22" t="n" s="7">
        <v>119</v>
      </c>
      <c r="H22" t="n" s="7">
        <v>85</v>
      </c>
    </row>
    <row r="23" spans="1:9">
      <c r="A23" t="s" s="4">
        <v>514</v>
      </c>
      <c r="C23" t="n" s="5">
        <v>38</v>
      </c>
    </row>
    <row r="24" spans="1:9">
      <c r="A24" t="s" s="4">
        <v>523</v>
      </c>
    </row>
    <row r="25" spans="1:9">
      <c r="A25" t="s" s="3">
        <v>56</v>
      </c>
    </row>
    <row r="26" spans="1:9">
      <c r="A26" t="s" s="4">
        <v>401</v>
      </c>
      <c r="C26" t="n" s="5">
        <v>10622</v>
      </c>
      <c r="D26" t="n" s="5">
        <v>10622</v>
      </c>
      <c r="E26" t="n" s="5">
        <v>6864</v>
      </c>
    </row>
    <row r="27" spans="1:9">
      <c r="A27" t="s" s="4">
        <v>524</v>
      </c>
    </row>
    <row r="28" spans="1:9">
      <c r="A28" t="s" s="3">
        <v>56</v>
      </c>
    </row>
    <row r="29" spans="1:9">
      <c r="A29" t="s" s="4">
        <v>525</v>
      </c>
      <c r="C29" t="n" s="7">
        <v>1523473</v>
      </c>
      <c r="D29" t="n" s="7">
        <v>1523473</v>
      </c>
      <c r="E29" t="n" s="7">
        <v>15180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t="s" s="1">
        <v>526</v>
      </c>
      <c r="B1" t="s" s="2">
        <v>71</v>
      </c>
      <c r="D1" t="s" s="2">
        <v>1</v>
      </c>
    </row>
    <row r="2" spans="1:6">
      <c r="B2" t="s" s="2">
        <v>2</v>
      </c>
      <c r="C2" t="s" s="2">
        <v>72</v>
      </c>
      <c r="D2" t="s" s="2">
        <v>2</v>
      </c>
      <c r="E2" t="s" s="2">
        <v>72</v>
      </c>
      <c r="F2" t="s" s="2">
        <v>25</v>
      </c>
    </row>
    <row r="3" spans="1:6">
      <c r="A3" t="s" s="3">
        <v>527</v>
      </c>
    </row>
    <row r="4" spans="1:6">
      <c r="A4" t="s" s="4">
        <v>528</v>
      </c>
      <c r="B4" t="n" s="7">
        <v>483545</v>
      </c>
      <c r="C4" t="n" s="7">
        <v>515291</v>
      </c>
      <c r="D4" t="n" s="7">
        <v>876325</v>
      </c>
      <c r="E4" t="n" s="7">
        <v>985365</v>
      </c>
    </row>
    <row r="5" spans="1:6">
      <c r="A5" t="s" s="4">
        <v>529</v>
      </c>
      <c r="B5" t="s" s="4">
        <v>305</v>
      </c>
      <c r="C5" t="s" s="4">
        <v>305</v>
      </c>
      <c r="D5" t="s" s="4">
        <v>305</v>
      </c>
      <c r="E5" t="s" s="4">
        <v>305</v>
      </c>
    </row>
    <row r="6" spans="1:6">
      <c r="A6" t="s" s="4">
        <v>530</v>
      </c>
      <c r="B6" t="n" s="7">
        <v>46496</v>
      </c>
      <c r="C6" t="n" s="7">
        <v>61194</v>
      </c>
      <c r="D6" t="n" s="7">
        <v>84501</v>
      </c>
      <c r="E6" t="n" s="7">
        <v>110951</v>
      </c>
    </row>
    <row r="7" spans="1:6">
      <c r="A7" t="s" s="4">
        <v>531</v>
      </c>
      <c r="B7" t="s" s="4">
        <v>532</v>
      </c>
      <c r="C7" t="s" s="4">
        <v>533</v>
      </c>
      <c r="D7" t="s" s="4">
        <v>532</v>
      </c>
      <c r="E7" t="s" s="4">
        <v>534</v>
      </c>
    </row>
    <row r="8" spans="1:6">
      <c r="A8" t="s" s="4">
        <v>38</v>
      </c>
      <c r="B8" t="n" s="7">
        <v>124562</v>
      </c>
      <c r="D8" t="n" s="7">
        <v>124562</v>
      </c>
      <c r="F8" t="n" s="7">
        <v>119410</v>
      </c>
    </row>
    <row r="9" spans="1:6">
      <c r="A9" t="s" s="4">
        <v>241</v>
      </c>
    </row>
    <row r="10" spans="1:6">
      <c r="A10" t="s" s="3">
        <v>527</v>
      </c>
    </row>
    <row r="11" spans="1:6">
      <c r="A11" t="s" s="4">
        <v>528</v>
      </c>
      <c r="B11" t="n" s="7">
        <v>239999</v>
      </c>
      <c r="C11" t="n" s="7">
        <v>224391</v>
      </c>
      <c r="D11" t="n" s="7">
        <v>426384</v>
      </c>
      <c r="E11" t="n" s="7">
        <v>458418</v>
      </c>
    </row>
    <row r="12" spans="1:6">
      <c r="A12" t="s" s="4">
        <v>529</v>
      </c>
      <c r="B12" t="s" s="4">
        <v>535</v>
      </c>
      <c r="C12" t="s" s="4">
        <v>536</v>
      </c>
      <c r="D12" t="s" s="4">
        <v>537</v>
      </c>
      <c r="E12" t="s" s="4">
        <v>538</v>
      </c>
    </row>
    <row r="13" spans="1:6">
      <c r="A13" t="s" s="4">
        <v>530</v>
      </c>
      <c r="B13" t="n" s="7">
        <v>30444</v>
      </c>
      <c r="C13" t="n" s="7">
        <v>37809</v>
      </c>
      <c r="D13" t="n" s="7">
        <v>51908</v>
      </c>
      <c r="E13" t="n" s="7">
        <v>69483</v>
      </c>
    </row>
    <row r="14" spans="1:6">
      <c r="A14" t="s" s="4">
        <v>531</v>
      </c>
      <c r="B14" t="s" s="4">
        <v>539</v>
      </c>
      <c r="C14" t="s" s="4">
        <v>540</v>
      </c>
      <c r="D14" t="s" s="4">
        <v>541</v>
      </c>
      <c r="E14" t="s" s="4">
        <v>280</v>
      </c>
    </row>
    <row r="15" spans="1:6">
      <c r="A15" t="s" s="4">
        <v>38</v>
      </c>
      <c r="B15" t="n" s="7">
        <v>45239</v>
      </c>
      <c r="D15" t="n" s="7">
        <v>45239</v>
      </c>
      <c r="F15" t="n" s="5">
        <v>45239</v>
      </c>
    </row>
    <row r="16" spans="1:6">
      <c r="A16" t="s" s="4">
        <v>243</v>
      </c>
    </row>
    <row r="17" spans="1:6">
      <c r="A17" t="s" s="3">
        <v>527</v>
      </c>
    </row>
    <row r="18" spans="1:6">
      <c r="A18" t="s" s="4">
        <v>528</v>
      </c>
      <c r="B18" t="n" s="7">
        <v>154887</v>
      </c>
      <c r="C18" t="n" s="7">
        <v>118554</v>
      </c>
      <c r="D18" t="n" s="7">
        <v>278587</v>
      </c>
      <c r="E18" t="n" s="7">
        <v>225524</v>
      </c>
    </row>
    <row r="19" spans="1:6">
      <c r="A19" t="s" s="4">
        <v>529</v>
      </c>
      <c r="B19" t="s" s="4">
        <v>542</v>
      </c>
      <c r="C19" t="s" s="4">
        <v>543</v>
      </c>
      <c r="D19" t="s" s="4">
        <v>544</v>
      </c>
      <c r="E19" t="s" s="4">
        <v>545</v>
      </c>
    </row>
    <row r="20" spans="1:6">
      <c r="A20" t="s" s="4">
        <v>530</v>
      </c>
      <c r="B20" t="n" s="7">
        <v>9115</v>
      </c>
      <c r="C20" t="n" s="7">
        <v>8727</v>
      </c>
      <c r="D20" t="n" s="7">
        <v>18223</v>
      </c>
      <c r="E20" t="n" s="7">
        <v>15485</v>
      </c>
    </row>
    <row r="21" spans="1:6">
      <c r="A21" t="s" s="4">
        <v>531</v>
      </c>
      <c r="B21" t="s" s="4">
        <v>546</v>
      </c>
      <c r="C21" t="s" s="4">
        <v>547</v>
      </c>
      <c r="D21" t="s" s="4">
        <v>548</v>
      </c>
      <c r="E21" t="s" s="4">
        <v>549</v>
      </c>
    </row>
    <row r="22" spans="1:6">
      <c r="A22" t="s" s="4">
        <v>38</v>
      </c>
      <c r="B22" t="n" s="7">
        <v>43267</v>
      </c>
      <c r="D22" t="n" s="7">
        <v>43267</v>
      </c>
      <c r="F22" t="n" s="5">
        <v>43267</v>
      </c>
    </row>
    <row r="23" spans="1:6">
      <c r="A23" t="s" s="4">
        <v>247</v>
      </c>
    </row>
    <row r="24" spans="1:6">
      <c r="A24" t="s" s="3">
        <v>527</v>
      </c>
    </row>
    <row r="25" spans="1:6">
      <c r="A25" t="s" s="4">
        <v>528</v>
      </c>
      <c r="B25" t="n" s="7">
        <v>88659</v>
      </c>
      <c r="C25" t="n" s="7">
        <v>172346</v>
      </c>
      <c r="D25" t="n" s="7">
        <v>171354</v>
      </c>
      <c r="E25" t="n" s="7">
        <v>301423</v>
      </c>
    </row>
    <row r="26" spans="1:6">
      <c r="A26" t="s" s="4">
        <v>529</v>
      </c>
      <c r="B26" t="s" s="4">
        <v>550</v>
      </c>
      <c r="C26" t="s" s="4">
        <v>551</v>
      </c>
      <c r="D26" t="s" s="4">
        <v>552</v>
      </c>
      <c r="E26" t="s" s="4">
        <v>553</v>
      </c>
    </row>
    <row r="27" spans="1:6">
      <c r="A27" t="s" s="4">
        <v>530</v>
      </c>
      <c r="B27" t="n" s="7">
        <v>6937</v>
      </c>
      <c r="C27" t="n" s="7">
        <v>14658</v>
      </c>
      <c r="D27" t="n" s="7">
        <v>14370</v>
      </c>
      <c r="E27" t="n" s="7">
        <v>25983</v>
      </c>
    </row>
    <row r="28" spans="1:6">
      <c r="A28" t="s" s="4">
        <v>531</v>
      </c>
      <c r="B28" t="s" s="4">
        <v>554</v>
      </c>
      <c r="C28" t="s" s="4">
        <v>555</v>
      </c>
      <c r="D28" t="s" s="4">
        <v>556</v>
      </c>
      <c r="E28" t="s" s="4">
        <v>557</v>
      </c>
    </row>
    <row r="29" spans="1:6">
      <c r="A29" t="s" s="4">
        <v>38</v>
      </c>
      <c r="B29" t="n" s="7">
        <v>36056</v>
      </c>
      <c r="D29" t="n" s="7">
        <v>36056</v>
      </c>
      <c r="F29" t="n" s="7">
        <v>309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t="s" s="1">
        <v>558</v>
      </c>
      <c r="B1" t="s" s="2">
        <v>71</v>
      </c>
      <c r="D1" t="s" s="2">
        <v>1</v>
      </c>
    </row>
    <row r="2" spans="1:5">
      <c r="B2" t="s" s="2">
        <v>2</v>
      </c>
      <c r="C2" t="s" s="2">
        <v>72</v>
      </c>
      <c r="D2" t="s" s="2">
        <v>2</v>
      </c>
      <c r="E2" t="s" s="2">
        <v>72</v>
      </c>
    </row>
    <row r="3" spans="1:5">
      <c r="A3" t="s" s="3">
        <v>559</v>
      </c>
    </row>
    <row r="4" spans="1:5">
      <c r="A4" t="s" s="4">
        <v>529</v>
      </c>
      <c r="B4" t="s" s="4">
        <v>305</v>
      </c>
      <c r="C4" t="s" s="4">
        <v>305</v>
      </c>
      <c r="D4" t="s" s="4">
        <v>305</v>
      </c>
      <c r="E4" t="s" s="4">
        <v>305</v>
      </c>
    </row>
    <row r="5" spans="1:5">
      <c r="A5" t="s" s="4">
        <v>560</v>
      </c>
    </row>
    <row r="6" spans="1:5">
      <c r="A6" t="s" s="3">
        <v>559</v>
      </c>
    </row>
    <row r="7" spans="1:5">
      <c r="A7" t="s" s="4">
        <v>529</v>
      </c>
      <c r="D7" t="s" s="4">
        <v>407</v>
      </c>
    </row>
    <row r="8" spans="1:5">
      <c r="A8" t="s" s="4">
        <v>561</v>
      </c>
    </row>
    <row r="9" spans="1:5">
      <c r="A9" t="s" s="3">
        <v>559</v>
      </c>
    </row>
    <row r="10" spans="1:5">
      <c r="A10" t="s" s="4">
        <v>562</v>
      </c>
      <c r="D10" t="s" s="4">
        <v>4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9"/>
    <col customWidth="1" max="3" min="3" width="10"/>
  </cols>
  <sheetData>
    <row r="1" spans="1:3">
      <c r="A1" t="s" s="1">
        <v>563</v>
      </c>
      <c r="B1" t="s" s="1">
        <v>564</v>
      </c>
      <c r="C1" t="s" s="2">
        <v>565</v>
      </c>
    </row>
    <row r="2" spans="1:3">
      <c r="A2" t="s" s="4">
        <v>566</v>
      </c>
      <c r="B2" t="s" s="4">
        <v>567</v>
      </c>
      <c r="C2" t="n" s="7">
        <v>16003</v>
      </c>
    </row>
    <row r="3" spans="1:3">
      <c r="A3" t="s" s="4">
        <v>566</v>
      </c>
      <c r="B3" t="s" s="4">
        <v>567</v>
      </c>
      <c r="C3" t="n" s="7">
        <v>36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32</v>
      </c>
      <c r="B1" t="s" s="2">
        <v>1</v>
      </c>
    </row>
    <row r="2" spans="1:2">
      <c r="B2" t="s" s="2">
        <v>2</v>
      </c>
    </row>
    <row r="3" spans="1:2">
      <c r="A3" t="s" s="3">
        <v>132</v>
      </c>
    </row>
    <row r="4" spans="1:2">
      <c r="A4" t="s" s="4">
        <v>132</v>
      </c>
      <c r="B4" t="s"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34</v>
      </c>
      <c r="B1" t="s" s="2">
        <v>1</v>
      </c>
    </row>
    <row r="2" spans="1:2">
      <c r="B2" t="s" s="2">
        <v>2</v>
      </c>
    </row>
    <row r="3" spans="1:2">
      <c r="A3" t="s" s="3">
        <v>134</v>
      </c>
    </row>
    <row r="4" spans="1:2">
      <c r="A4" t="s" s="4">
        <v>134</v>
      </c>
      <c r="B4" t="s"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6</v>
      </c>
      <c r="B1" t="s" s="2">
        <v>1</v>
      </c>
    </row>
    <row r="2" spans="1:2">
      <c r="B2" t="s" s="2">
        <v>2</v>
      </c>
    </row>
    <row r="3" spans="1:2">
      <c r="A3" t="s" s="3">
        <v>136</v>
      </c>
    </row>
    <row r="4" spans="1:2">
      <c r="A4" t="s" s="4">
        <v>136</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38</v>
      </c>
      <c r="B1" t="s" s="2">
        <v>1</v>
      </c>
    </row>
    <row r="2" spans="1:2">
      <c r="B2" t="s" s="2">
        <v>2</v>
      </c>
    </row>
    <row r="3" spans="1:2">
      <c r="A3" t="s" s="3">
        <v>138</v>
      </c>
    </row>
    <row r="4" spans="1:2">
      <c r="A4" t="s" s="4">
        <v>138</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Nature of Business</vt:lpstr>
      <vt:lpstr>Basis of Presentation</vt:lpstr>
      <vt:lpstr>Recent Accounting Pronouncement</vt:lpstr>
      <vt:lpstr>Fair Value Measurements</vt:lpstr>
      <vt:lpstr>Accounts Receivable</vt:lpstr>
      <vt:lpstr>Costs and Estimated Earnings on</vt:lpstr>
      <vt:lpstr>Business Combinations</vt:lpstr>
      <vt:lpstr>Intangible Assets</vt:lpstr>
      <vt:lpstr>Accounts Payable and Accrued Li</vt:lpstr>
      <vt:lpstr>Credit Arrangements</vt:lpstr>
      <vt:lpstr>Noncontrolling Interests</vt:lpstr>
      <vt:lpstr>Contingent Earnout Liabilities</vt:lpstr>
      <vt:lpstr>Related Party Transactions</vt:lpstr>
      <vt:lpstr>Stock-Based Compensation</vt:lpstr>
      <vt:lpstr>Income Taxes</vt:lpstr>
      <vt:lpstr>Dividends and Earnings Per Shar</vt:lpstr>
      <vt:lpstr>Stockholders' Equity</vt:lpstr>
      <vt:lpstr>Commitments and Contingencies</vt:lpstr>
      <vt:lpstr>Reportable Operating Segments</vt:lpstr>
      <vt:lpstr>Basis of Presentation (Policies</vt:lpstr>
      <vt:lpstr>Nature of Business (Tables)</vt:lpstr>
      <vt:lpstr>Fair Value Measurements (Tables</vt:lpstr>
      <vt:lpstr>Accounts Receivable (Tables)</vt:lpstr>
      <vt:lpstr>Costs and Estimated Earnings 29</vt:lpstr>
      <vt:lpstr>Business Combinations (Tables)</vt:lpstr>
      <vt:lpstr>Intangible Assets (Tables)</vt:lpstr>
      <vt:lpstr>Accounts Payable and Accrued 32</vt:lpstr>
      <vt:lpstr>Noncontrolling Interests (Table</vt:lpstr>
      <vt:lpstr>Dividends and Earnings Per Sh34</vt:lpstr>
      <vt:lpstr>Reportable Operating Segments (</vt:lpstr>
      <vt:lpstr>Nature of Business (Details)</vt:lpstr>
      <vt:lpstr>Basis of Presentation (Details)</vt:lpstr>
      <vt:lpstr>Fair Value Measurements (Detail</vt:lpstr>
      <vt:lpstr>Fair Value Measurements (Deta39</vt:lpstr>
      <vt:lpstr>Accounts Receivable (Details)</vt:lpstr>
      <vt:lpstr>Costs and Estimated Earnings 41</vt:lpstr>
      <vt:lpstr>Business Combinations (Details)</vt:lpstr>
      <vt:lpstr>Business Combinations (Details </vt:lpstr>
      <vt:lpstr>Intangible Assets (Details)</vt:lpstr>
      <vt:lpstr>Accounts Payable and Accrued 45</vt:lpstr>
      <vt:lpstr>Credit Arrangements (Details)</vt:lpstr>
      <vt:lpstr>Noncontrolling Interests (Detai</vt:lpstr>
      <vt:lpstr>Contingent Earnout Liabilities </vt:lpstr>
      <vt:lpstr>Related Party Transactions (Det</vt:lpstr>
      <vt:lpstr>Stock-Based Compensation (Detai</vt:lpstr>
      <vt:lpstr>Income Taxes (Details)</vt:lpstr>
      <vt:lpstr>Dividends and Earnings Per Sh52</vt:lpstr>
      <vt:lpstr>Dividends and Earnings Per Sh53</vt:lpstr>
      <vt:lpstr>Stockholders' Equity (Details)</vt:lpstr>
      <vt:lpstr>Commitments and Contingencies (</vt:lpstr>
      <vt:lpstr>Commitments and Contingencies56</vt:lpstr>
      <vt:lpstr>Reportable Operating Segments57</vt:lpstr>
      <vt:lpstr>Reportable Operating Segments58</vt:lpstr>
      <vt:lpstr>Uncategorized Items - prim-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8:02:48Z</dcterms:created>
  <dcterms:modified xmlns:dcterms="http://purl.org/dc/terms/" xmlns:xsi="http://www.w3.org/2001/XMLSchema-instance" xsi:type="dcterms:W3CDTF">2015-08-06T08:02:48Z</dcterms:modified>
  <dc:title xmlns:dc="http://purl.org/dc/elements/1.1/">Untitled</dc:title>
  <dc:description xmlns:dc="http://purl.org/dc/elements/1.1/"/>
  <dc:subject xmlns:dc="http://purl.org/dc/elements/1.1/"/>
  <cp:keywords/>
  <cp:category/>
</cp:coreProperties>
</file>